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STOC" sheetId="9" r:id="rId9"/>
    <s:sheet name="Basis of Presentation" sheetId="10" r:id="rId10"/>
    <s:sheet name="Long-Term Debt and Credit Facil" sheetId="11" r:id="rId11"/>
    <s:sheet name="Severance and Leased Real Estat" sheetId="12" r:id="rId12"/>
    <s:sheet name="Employee Benefits" sheetId="13" r:id="rId13"/>
    <s:sheet name="Earnings Per Common Share" sheetId="14" r:id="rId14"/>
    <s:sheet name="Fair Value Disclosure" sheetId="15" r:id="rId15"/>
    <s:sheet name="Segment Information" sheetId="16" r:id="rId16"/>
    <s:sheet name="Commitments and Contingencies" sheetId="17" r:id="rId17"/>
    <s:sheet name="Other Financial Information" sheetId="18" r:id="rId18"/>
    <s:sheet name="Accumulated Other Comprehensive" sheetId="19" r:id="rId19"/>
    <s:sheet name="Labor Union Contracts" sheetId="20" r:id="rId20"/>
    <s:sheet name="Subsequent Events" sheetId="21" r:id="rId21"/>
    <s:sheet name="Basis of Presentation Basis of " sheetId="22" r:id="rId22"/>
    <s:sheet name="Long-Term Debt and Credit Fac23" sheetId="23" r:id="rId23"/>
    <s:sheet name="Severance and Leased Real Est24" sheetId="24" r:id="rId24"/>
    <s:sheet name="Employee Benefits (Tables)" sheetId="25" r:id="rId25"/>
    <s:sheet name="Earnings Per Common Share (Tabl" sheetId="26" r:id="rId26"/>
    <s:sheet name="Fair Value Disclosure (Tables)" sheetId="27" r:id="rId27"/>
    <s:sheet name="Segment Information (Tables)" sheetId="28" r:id="rId28"/>
    <s:sheet name="Other Financial Information (Ta" sheetId="29" r:id="rId29"/>
    <s:sheet name="Accumulated Other Comprehensi30" sheetId="30" r:id="rId30"/>
    <s:sheet name="Basis of Presentation (Details)" sheetId="31" r:id="rId31"/>
    <s:sheet name="Long-Term Debt and Credit Fac32" sheetId="32" r:id="rId32"/>
    <s:sheet name="Long-Term Debt and Credit Fac33" sheetId="33" r:id="rId33"/>
    <s:sheet name="Long-Term Debt and Credit Fac34" sheetId="34" r:id="rId34"/>
    <s:sheet name="Severance and Leased Real Est35" sheetId="35" r:id="rId35"/>
    <s:sheet name="Employee Benefits (Details)" sheetId="36" r:id="rId36"/>
    <s:sheet name="Earnings Per Common Share (Deta" sheetId="37" r:id="rId37"/>
    <s:sheet name="Fair Value Disclosure (Details)" sheetId="38" r:id="rId38"/>
    <s:sheet name="Segment Information (Details)" sheetId="39" r:id="rId39"/>
    <s:sheet name="Segment Information (Details 2)" sheetId="40" r:id="rId40"/>
    <s:sheet name="Segment Information (Details 3)" sheetId="41" r:id="rId41"/>
    <s:sheet name="Commitments and Contingencies (" sheetId="42" r:id="rId42"/>
    <s:sheet name="Other Financial Information (De" sheetId="43" r:id="rId43"/>
    <s:sheet name="Other Financial Information (44" sheetId="44" r:id="rId44"/>
    <s:sheet name="Accumulated Other Comprehensi45" sheetId="45" r:id="rId45"/>
    <s:sheet name="Accumulated Other Comprehensi46" sheetId="46" r:id="rId46"/>
    <s:sheet name="Labor Union Contract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53">
  <si>
    <t>Document and Entity Information - shares</t>
  </si>
  <si>
    <t>9 Months Ended</t>
  </si>
  <si>
    <t>Sep. 30, 2016</t>
  </si>
  <si>
    <t>Oct. 27, 2016</t>
  </si>
  <si>
    <t>Document and Entity Information</t>
  </si>
  <si>
    <t>Entity Registrant Name</t>
  </si>
  <si>
    <t>CENTURYLINK,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 USD ($) shares in Thousands, $ in Millions</t>
  </si>
  <si>
    <t>3 Months Ended</t>
  </si>
  <si>
    <t>Sep. 30, 2015</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expense) income, net</t>
  </si>
  <si>
    <t>Total other expense, net</t>
  </si>
  <si>
    <t>INCOME BEFORE INCOME TAX EXPENSE</t>
  </si>
  <si>
    <t>Income tax expense</t>
  </si>
  <si>
    <t>NET INCOME</t>
  </si>
  <si>
    <t>BASIC AND DILUTED EARNINGS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S OF COMPREHENSIVE INCOME - USD ($) $ in Millions</t>
  </si>
  <si>
    <t>Statement of Comprehensive Income [Abstract]</t>
  </si>
  <si>
    <t>Net income</t>
  </si>
  <si>
    <t>Items related to employee benefit plans:</t>
  </si>
  <si>
    <t>Change in net actuarial loss, net of $(16), $(16), $(49) and $(46) tax</t>
  </si>
  <si>
    <t>Change in net prior service costs, net of $(1), $(3), $(3) and $(8) tax</t>
  </si>
  <si>
    <t>Foreign currency translation adjustment and other, net of $—, $—, $— and $— tax</t>
  </si>
  <si>
    <t>Other comprehensive income</t>
  </si>
  <si>
    <t>COMPREHENSIVE INCOME</t>
  </si>
  <si>
    <t>CONSOLIDATED STATEMENTS OF COMPREHENSIVE INCOME (Parenthetical) - USD ($) $ in Millions</t>
  </si>
  <si>
    <t>Change in net actuarial loss, tax</t>
  </si>
  <si>
    <t>Change in net prior service costs, tax</t>
  </si>
  <si>
    <t>Foreign currency translation adjustment and other, tax</t>
  </si>
  <si>
    <t>CONSOLIDATED BALANCE SHEETS - USD ($) $ in Millions</t>
  </si>
  <si>
    <t>Dec. 31, 2015</t>
  </si>
  <si>
    <t>CURRENT ASSETS</t>
  </si>
  <si>
    <t>Cash and cash equivalents</t>
  </si>
  <si>
    <t>Accounts receivable, less allowance of $173 and $152</t>
  </si>
  <si>
    <t>Other</t>
  </si>
  <si>
    <t>Total current assets</t>
  </si>
  <si>
    <t>NET PROPERTY, PLANT AND EQUIPMENT</t>
  </si>
  <si>
    <t>Property, plant and equipment</t>
  </si>
  <si>
    <t>Accumulated depreciation</t>
  </si>
  <si>
    <t>Net property, plant and equipment</t>
  </si>
  <si>
    <t>GOODWILL AND OTHER ASSETS</t>
  </si>
  <si>
    <t>Goodwill</t>
  </si>
  <si>
    <t>Other intangible assets, less accumulated amortization of $1,980 and $1,798</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Deferred income taxes, net</t>
  </si>
  <si>
    <t>Benefit plan obligations, net</t>
  </si>
  <si>
    <t>Total deferred credits and other liabilities</t>
  </si>
  <si>
    <t>COMMITMENTS AND CONTINGENCIES (Note 8)</t>
  </si>
  <si>
    <t xml:space="preserve"> </t>
  </si>
  <si>
    <t>STOCKHOLDERS' EQUITY</t>
  </si>
  <si>
    <t>Preferred stock—non-redeemable, $25.00 par value, authorized 2,000 shares, issued and outstanding 7 and 7 shares</t>
  </si>
  <si>
    <t>Common stock, $1.00 par value, authorized 1,600,000 and 1,600,000 shares, issued and outstanding 546,690 and 543,800 shares</t>
  </si>
  <si>
    <t>Additional paid-in capital</t>
  </si>
  <si>
    <t>Accumulated other comprehensive loss</t>
  </si>
  <si>
    <t>Retained earnings</t>
  </si>
  <si>
    <t>Total stockholders' equity</t>
  </si>
  <si>
    <t>TOTAL LIABILITIES AND STOCKHOLDERS' EQUITY</t>
  </si>
  <si>
    <t>Customer relationships</t>
  </si>
  <si>
    <t>Customer relationships, less accumulated amortization of $6,322 and $5,648</t>
  </si>
  <si>
    <t>CONSOLIDATED BALANCE SHEETS (Parenthetical) - USD ($) shares in Thousands, $ in Millions</t>
  </si>
  <si>
    <t>Accounts receivable, allowance</t>
  </si>
  <si>
    <t>Preferred stock-non-redeemable, par value</t>
  </si>
  <si>
    <t>Preferred stock-non-redeemable, authorized shares</t>
  </si>
  <si>
    <t>Preferred stock-non-redeemable, issued shares</t>
  </si>
  <si>
    <t>Preferred stock-non-redeemable, outstanding shares</t>
  </si>
  <si>
    <t>Common stock, par value</t>
  </si>
  <si>
    <t>Common stock, authorized shares</t>
  </si>
  <si>
    <t>Common stock, issued shares</t>
  </si>
  <si>
    <t>Common stock, outstanding shares</t>
  </si>
  <si>
    <t>Finite-lived intangible assets, accumulated amortization</t>
  </si>
  <si>
    <t>Other intangible assets</t>
  </si>
  <si>
    <t>CONSOLIDATED STATEMENTS OF CASH FLOWS - USD ($) $ in Millions</t>
  </si>
  <si>
    <t>OPERATING ACTIVITIES</t>
  </si>
  <si>
    <t>Adjustments to reconcile net income to net cash provided by operating activities:</t>
  </si>
  <si>
    <t>Impairment of assets</t>
  </si>
  <si>
    <t>Deferred income taxes</t>
  </si>
  <si>
    <t>Provision for uncollectible accounts</t>
  </si>
  <si>
    <t>Net long-term debt issuance costs and premium amortization</t>
  </si>
  <si>
    <t>Net loss on early retirement of debt</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Cash paid for acquisitions</t>
  </si>
  <si>
    <t>Proceeds from sale of property</t>
  </si>
  <si>
    <t>Net cash used in investing activities</t>
  </si>
  <si>
    <t>FINANCING ACTIVITIES</t>
  </si>
  <si>
    <t>Net proceeds from issuance of long-term debt</t>
  </si>
  <si>
    <t>Payments of long-term debt</t>
  </si>
  <si>
    <t>Net payments on credit facility and revolving line of credit</t>
  </si>
  <si>
    <t>Dividends paid</t>
  </si>
  <si>
    <t>Proceeds from issuance of common stock</t>
  </si>
  <si>
    <t>Repurchase of common stock and shares withheld to satisfy tax withholdings</t>
  </si>
  <si>
    <t>Net cash used in financing activities</t>
  </si>
  <si>
    <t>Net increase in cash and cash equivalents</t>
  </si>
  <si>
    <t>Cash and cash equivalents at beginning of period</t>
  </si>
  <si>
    <t>Cash and cash equivalents at end of period</t>
  </si>
  <si>
    <t>Supplemental cash flow information:</t>
  </si>
  <si>
    <t>Income taxes paid, net</t>
  </si>
  <si>
    <t>Interest paid (net of capitalized interest of $38 and $41)</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CCUMULATED OTHER COMPREHENSIVE LOSS</t>
  </si>
  <si>
    <t>ADDITIONAL PAID-IN CAPITAL</t>
  </si>
  <si>
    <t>RETAINED EARNINGS</t>
  </si>
  <si>
    <t>Balance at beginning of period at Dec. 31, 2014</t>
  </si>
  <si>
    <t>Increase (Decrease) in Stockholders' Equity</t>
  </si>
  <si>
    <t>Issuance of common stock through dividend reinvestment, incentive and benefit plans</t>
  </si>
  <si>
    <t>Repurchase of common stock</t>
  </si>
  <si>
    <t>Shares withheld to satisfy tax withholdings</t>
  </si>
  <si>
    <t>Share-based compensation and other, net</t>
  </si>
  <si>
    <t>Dividends declared</t>
  </si>
  <si>
    <t>Balance at end of period at Sep. 30, 2015</t>
  </si>
  <si>
    <t>Balance at beginning of period at Dec. 31, 2015</t>
  </si>
  <si>
    <t>Balance at end of period at Sep. 30, 2016</t>
  </si>
  <si>
    <t>Basis of Presentation</t>
  </si>
  <si>
    <t>Organization, Consolidation and Presentation of Financial Statements [Abstract]</t>
  </si>
  <si>
    <t>Basis of Presentation General We are an integrated communications company engaged primarily in providing an array of services to our residential and business customers. Our communications services include local and long-distance voice, broadband, Multi-Protocol Label Switching ("MPLS"), private line (including special access), Ethernet, colocation, hosting (including cloud hosting and managed hosting), data integration, video, network, public access, Voice over Internet Protocol ("VoIP"), information technology and other ancillary services. Our consolidated balance sheet as of December 31, 2015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nine months of the year are not necessarily indicative of the consolidated results of operations that might be expected for the entire year, and the net cash provided by operating activities for the first nine months of the year, in particular, may not be indicative of the net cash that will be provided by operating activities in the last three months of the year. These consolidated financial statements should be read in conjunction with the audited consolidated financial statements and the notes thereto included in our Annual Report on Form 10-K for the year ended December 31, 2015 . 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 We pay dividends out of retained earnings to the extent we have retained earnings on the date the dividend is declared. If the dividend is in excess of our retained earnings on the declaration date, then the excess is drawn from our additional paid-in capital. We reclassified certain prior period amounts to conform to the current period presentation, including the categorization of our revenues and our segment reporting. See Note 7—Segment Information for additional information. These changes had no impact on total operating revenues, total operating expenses or net income for any period. Connect America Fund In 2015, we accepted funding from the Federal Communications Commission's ("FCC") Connect America Fund ("CAF") of approximately $500 million per year for six years to fund the deployment of voice and broadband capable infrastructure for approximately 1.2 million rural households and businesses in 33 states under the CAF Phase 2 high-cost support program. The funding from the CAF Phase 2 support program in these 33 states will substantially supplant funding from the interstate Universal Service Fund ("USF") high-cost program that we previously utilized to support voice services in high-cost rural markets. In late 2015, we began receiving these support payments from the FCC under the new CAF Phase 2 support program, which included monthly support payments at a higher rate than under the interstate USF support program. We received a substantial one-time transitional payment of $127 million from the FCC in the third quarter of 2015, of which $112 million was attributable to the first six months of 2015. The transitional payment was designed to align the prior USF payments with the new CAF Phase 2 payments for the full year 2015. Consequently, we do not expect funding from the CAF Phase 2 support program (including the prior USF funding) to materially change our other operating revenues for the full year 2016 when compared to the full year 2015. Recent Accounting Pronouncements Financial Instruments On June 16, 2016, the Financial Accounting Standards Board ("FASB") issued Accounting Standards Update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Share-based Compensation On March 30, 2016, the FASB issued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is effective as of January 1, 2017, but early adoption may be elected. ASU 2016-09 includes different transition requirements for the different changes implemented, including some provisions which allow retrospective application. We will implement this new standard on its effective date, but we have not determined if we will retrospectively apply the requirements when allowed. The primary provisions of ASU 2016-09 that we expect will affect our financial statements are: 1) a reclassification of the tax effect associated with the difference between the expense recognized for share-based payments and the associated tax deduction from additional paid-in capital to income tax expense; 2) a reclassification of the tax effect associated with the difference between compensation expense and associated deduction from financing cash flow to operating cash flow; and 3) an optional accounting policy election to account for forfeitures of share-based payment grants as they occur as opposed to our current policy of estimating the forfeitures on the grant date. Although these provisions would not have had a material impact on our previously-issued financial statements, we cannot provide any assurance regarding their future impacts. Adoption of ASU 2016-09 may increase the volatility of income tax expense and cash flow from operating activities.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not yet decided when we will adopt ASU 2016-02 or which practical expedient options we will elect. We are currently evaluating our existing lease accounting systems to determine whether our current systems will support the new accounting requirements or if upgrades or new systems will be required, and we are in the process of developing an implementation plan. We are also currently evaluating and assessing the impact ASU 2016-02 will have on us and our consolidated financial statements. As of the date of this report, we cannot provide any estimate of the impact of adopting ASU 2016-02.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we defer contract fulfillment costs only up to the extent of any revenue deferred.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not yet decided which implementation method we will adopt. We have completed our initial assessment of our business and systems requirements and we are currently developing and implementing a new revenue recognition system to comply with the requirements of ASU 2014-09. We continue to work on developing estimates of the impact of ASU 2014-09 on the timing of our revenue recognition but cannot currently provide a reasonably accurate estimate of its impact.</t>
  </si>
  <si>
    <t>Long-Term Debt and Credit Facilities</t>
  </si>
  <si>
    <t>Debt Disclosure [Abstract]</t>
  </si>
  <si>
    <t>Long-Term Debt and Credit Facilities Long-term debt, including unamortized discounts and premiums and unamortized debt issuance costs, consisting of borrowings by CenturyLink, Inc. and certain of its subsidiaries, including Qwest Corporation, Qwest Capital Funding, Inc. and Embarq Corporation and its subsidiaries ("Embarq"), were as follows: Interest Rates Maturities As of As of (Dollars in millions) CenturyLink, Inc. Senior notes 5.150% - 7.650% 2017 - 2042 $ 8,975 7,975 Credit facility and revolving line of credit (1) 2.274% - 4.250% 2019 85 410 Term loan 2.280% 2019 341 358 Subsidiaries Qwest Corporation Senior notes 6.125% - 7.750% 2017 - 2056 7,259 7,229 Term loan 2.280% 2025 100 100 Qwest Capital Funding, Inc. Senior notes 6.500% - 7.750% 2018 - 2031 981 981 Embarq Corporation and subsidiaries Senior note 7.995% 2036 1,485 2,669 First mortgage bonds 7.125% - 8.770% 2017 - 2025 228 232 Other 9.000% 2019 150 150 Capital lease and other obligations Various Various 441 425 Unamortized discounts, net (131 ) (125 ) Unamortized debt issuance costs (196 ) (179 ) Total long-term debt 19,718 20,225 Less current maturities (1,534 ) (1,503 ) Long-term debt, excluding current maturities $ 18,184 18,722 ______________________________________________________________________ (1) The aggregate amount outstanding on our Credit Facility and revolving line of credit borrowings at September 30, 2016 and December 31, 2015 was $85 million and $410 million , respectively, with a weighted-average interest rate of 2.507% and 2.756% , respectively. These amounts change on a regular basis. New Issuances On August 22, 2016, Qwest Corporation issued $978 million aggregate principal amount of 6.5% Notes due 2056, including $128 million principal amount that was sold pursuant to an over-allotment option, in exchange for net proceeds, after deducting underwriting discounts and other expenses, of $946 million . All of the 6.5% Notes are unsecured obligations and may be redeemed by Qwest Corporation, in whole or in part, on or after September 1, 2021, at a redemption price equal to 100% of the principal amount redeemed plus accrued and unpaid interest to the redemption date. On April 6, 2016, CenturyLink, Inc. issued $1 billion aggregate principal amount of 7.5% Notes due 2024, in exchange for net proceeds, after deducting underwriting discounts and other expenses, of $988 million . All of the 7.5% Notes are unsecured obligations and may be redeemed by CenturyLink, Inc., in whole or in part, on or after January 1, 2024, at a redemption price equal to 100% of the principal amount redeemed plus accrued and unpaid interest to the redemption date. At any time before January 1, 2024, the Notes are redeemable, in whole or in part, at CenturyLink, Inc.'s option, at a redemption price equal to the greater of 100% of the principal amount of the Notes to be redeemed or the sum of the present values of the remaining scheduled payments of principal and interest on the Notes to be redeemed, discounted to the redemption date in the manner described in the Notes, plus accrued and unpaid interest to the redemption date. In addition, at any time on or prior to April 1, 2019, CenturyLink, Inc. may redeem up to 35% of the aggregate principal amount of the Notes at a redemption price of 107.5% of the principal amount thereof, plus accrued and unpaid interest to the redemption date, with the net proceeds of certain equity offerings. Under certain circumstances, CenturyLink, Inc. will be required to make an offer to repurchase the Notes at a price of 101% of the aggregate principal amount plus accrued and unpaid interest to the repurchase date. On January 29, 2016, Qwest Corporation issued $235 million aggregate principal amount of 7% Notes due 2056, in exchange for net proceeds, after deducting underwriting discounts and other expenses, of $227 million . All of the 7% Notes are unsecured obligations and may be redeemed by Qwest Corporation, in whole or in part, on or after February 1, 2021, at a redemption price equal to 100% of the principal amount redeemed plus accrued and unpaid interest to the redemption date. Repayments On September 19, 2016, a subsidiary of Embarq Corporation redeemed all of the less than $4 million of its 8.77% Notes due 2017, which resulted in an immaterial loss. On September 15, 2016, Qwest Corporation redeemed $287 million of its 7.5% Notes due 2051, which resulted in a loss of $9 million . On August 29, 2016, Qwest Corporation redeemed all $661 million of its 7.375% Notes due 2051, which resulted in a loss of $18 million . On June 1, 2016, Embarq Corporation paid at maturity the $1.184 billion principal amount and accrued and unpaid interest due under its 7.082% Notes. On May 2, 2016, Qwest Corporation paid at maturity the $235 million principal amount and accrued and unpaid interest due under its 8.375% Notes. Covenants As of September 30, 2016 , we believe we were in compliance with the provisions and covenants contained in our Credit Facility and other material debt agreements.</t>
  </si>
  <si>
    <t>Severance and Leased Real Estate</t>
  </si>
  <si>
    <t>Restructuring and Related Activities [Abstract]</t>
  </si>
  <si>
    <t>Severance and Leased Real Estate Periodically, we have reductions in our workforce and have accrued liabilities for the related severance costs. These workforce reductions resulted primarily from the progression or completion of our post-acquisition integration plans, increased competitive pressures, cost reduction initiatives, process improvements through automation and reduced workload demands due to the loss of customers purchasing certain services. We report severance liabilities within accrued expenses and other liabilities - salaries and benefits in our consolidated balance sheets and report severance expenses in selling, general and administrative expenses in our consolidated statements of operations. As noted in Note 7—Segment Information, we do not allocate these severance expenses to our segments. We have recognized liabilities to reflect our estimates of the fair values of the existing lease obligations for real estate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 - other and report the noncurrent portion in deferred credits and other liabilities - other in our consolidated balance sheets. We report the related expenses in selling, general and administrative expenses in our consolidated statements of operations. At September 30, 2016 , the current and noncurrent portions of our leased real estate accrual were $8 million and $61 million , respectively. The remaining lease terms range from 0.1 to 9.2 years , with a weighted-average of 8.0 years . Changes in our accrued liabilities for severance expenses and leased real estate were as follows: Severance Real Estate (Dollars in millions) Balance at December 31, 2015 $ 14 80 Accrued to expense 25 3 Payments, net (30 ) (16 ) Reversals and adjustments — 2 Balance at September 30, 2016 $ 9 69</t>
  </si>
  <si>
    <t>Employee Benefits</t>
  </si>
  <si>
    <t>Compensation and Retirement Disclosure [Abstract]</t>
  </si>
  <si>
    <t>Employee Benefits Net periodic (income) expense for our qualified and non-qualified pension plans included the following components: Pension Plans Three Months Ended September 30, Nine Months Ended September 30, 2016 2015 2016 2015 (Dollars in millions) Service cost $ 16 20 48 62 Interest cost 107 142 321 425 Expected return on plan assets (183 ) (224 ) (550 ) (673 ) Recognition of prior service (credit) cost (2 ) 1 (6 ) 4 Recognition of actuarial loss 44 40 131 120 Net periodic pension benefit income $ (18 ) (21 ) (56 ) (62 ) Net periodic expense (income) for our post-retirement benefit plans included the following components: Post-Retirement Benefit Plans Three Months Ended September 30, Nine Months Ended September 30, 2016 2015 2016 2015 (Dollars in millions) Service cost $ 4 6 14 18 Interest cost 29 35 84 105 Expected return on plan assets (2 ) (6 ) (6 ) (16 ) Recognition of prior service cost 5 6 15 16 Net periodic post-retirement benefit expense $ 36 41 107 123 We report net periodic benefit (income) expense for our qualified pension, non-qualified pension and post-retirement benefit plans in cost of services and products and selling, general and administrative expenses in our consolidated statements of operations. Benefits paid by our qualified pension plan are paid through a trust that holds all plan assets. Based on current laws and circumstances, we do not expect any contributions to be required for our qualified pension plan during the remainder of 2016. However, we made a voluntary contribution to the trust of $100 million during the third quarter of 2016.</t>
  </si>
  <si>
    <t>Earnings Per Common Share</t>
  </si>
  <si>
    <t>Earnings Per Share [Abstract]</t>
  </si>
  <si>
    <t>Earnings per Common Share</t>
  </si>
  <si>
    <t>Earnings Per Common Share Basic and diluted earnings per common share for the three and nine months ended September 30, 2016 and 2015 were calculated as follows: Three Months Ended September 30, Nine Months Ended September 30, 2016 2015 2016 2015 (Dollars in millions, except per share amounts, shares in thousands) Income (Numerator): Net income $ 152 205 584 540 Earnings applicable to non-vested restricted stock — — — — Net income applicable to common stock for computing basic earnings per common share 152 205 584 540 Net income as adjusted for purposes of computing diluted earnings per common share $ 152 205 584 540 Shares (Denominator): Weighted-average number of shares: Outstanding during period 546,310 559,991 545,715 563,391 Non-vested restricted stock (6,504 ) (5,094 ) (6,304 ) (4,889 ) Weighted-average shares outstanding for computing basic earnings per common share 539,806 554,897 539,411 558,502 Incremental common shares attributable to dilutive securities: Shares issuable under convertible securities 10 10 10 10 Shares issuable under incentive compensation plans 1,101 249 1,072 781 Number of shares as adjusted for purposes of computing diluted earnings per common share 540,917 555,156 540,493 559,293 Basic earnings per common share $ 0.28 0.37 1.08 0.97 Diluted earnings per common share $ 0.28 0.37 1.08 0.97 Our calculation of diluted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2.7 million and 3.1 million for the three months ended September 30, 2016 and 2015 , respectively, and averaged 3.3 million and 2.5 million for the nine months ended September 30, 2016 and 2015 , respectively.</t>
  </si>
  <si>
    <t>Fair Value Disclosure</t>
  </si>
  <si>
    <t>Fair Value Disclosures [Abstract]</t>
  </si>
  <si>
    <t>Fair Value Disclosure Our financial instruments consist of cash and cash equivalents, accounts receivable, accounts payable and long-term debt, excluding capital lease and other obligations. Due to their short-term nature, the carrying amounts of our cash and cash equivalents,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September 30, 2016 As of December 31, 2015 Input Level Carrying Amount Fair Value Carrying Amount Fair Value (Dollars in millions) Liabilities—Long-term debt, excluding capital lease and other obligations 2 $ 19,277 20,076 19,800 19,473</t>
  </si>
  <si>
    <t>Segment Information</t>
  </si>
  <si>
    <t>Segment Reporting [Abstract]</t>
  </si>
  <si>
    <t>Segment Information Segment Data We are organized into operating segments based on customer type, business and consumer. These operating segments are our two reportable segments in our consolidated financial statements: • Business Segment. Consists generally of providing strategic, legacy and data integration products and services to small, medium and enterprise business, wholesale and governmental customers, including other communication providers. Our strategic products and services offered to these customers include our MPLS, Ethernet, colocation, hosting (including cloud hosting and managed hosting), broadband, VoIP, information technology and other ancillary services. Our legacy services offered to these customers primarily include local and long-distance voice, including the sale of unbundled network elements ("UNEs"), which allow our wholesale customers to use all or part of our network to provide voice and data services to their customers, private line (including special access), switched access and other ancillary services. Our data integration offerings include the sale of telecommunications equipment located on customers' premises and related products and professional services, all of which are described further below under the heading "Product and Service Categories"; and • Consumer Segment. Consists generally of providing strategic and legacy products and services to residential customers. Our strategic products and services offered to these customers include our broadband, video (including our Prism TV services) and other ancillary services. Our legacy services offered to these customers include local and long-distance voice and other ancillary services. The results of our business and consumer segments are summarized below: Three Months Ended September 30, Nine Months Ended September 30, 2016 2015 2016 2015 (Dollars in millions) Total segment revenues $ 4,078 4,145 12,262 12,500 Total segment expenses 2,200 2,165 6,392 6,376 Total segment income $ 1,878 1,980 5,870 6,124 Total margin percentage 46 % 48 % 48 % 49 % Business segment: Revenues $ 2,606 2,636 7,807 7,991 Expenses 1,544 1,528 4,458 4,495 Income $ 1,062 1,108 3,349 3,496 Margin percentage 41 % 42 % 43 % 44 % Consumer segment: Revenues $ 1,472 1,509 4,455 4,509 Expenses 656 637 1,934 1,881 Income $ 816 872 2,521 2,628 Margin percentage 55 % 58 % 57 % 58 % Changes in Segment Reporting We continually review, evaluate and refine our expense allocations to better reflect how we view and manage our operations, and as a result, during the first half of 2016, we implemented several changes with respect to the assignment of certain expenses to our reportable segments. We have recast our previously-reported segment results for the three and nine months ended September 30, 2015, to conform to the current presentation. The nature of the most significant changes to segment expenses are as follows: • Certain marketing and advertising expenses were reassigned from the business segment to the consumer segment; • Certain service delivery costs were reassigned from the consumer segment to the business segment; • Centralized human resources training costs were reassigned from the business and consumer segments to corporate overhead; and • Marketing direct mail costs and certain printing expenses were reassigned from corporate overhead to the business and consumer segments. For the three months ended September 30, 2015 , the segment expense recast resulted in an increase in consumer expenses of $15 million and a decrease in business expenses of $13 million . For the nine months ended September 30, 2015 , the segment expense recast resulted in an increase in consumer expenses of $53 million and a decrease in business expenses of $55 million . Product and Service Categories From time to time, we may change the categorization of our products and services. During the second quarter of 2016, we determined that because of declines due to customer migration to other strategic products and services, certain of our business low-bandwidth data services, specifically our private line (including special access) services in our business segment, are more closely aligned with our legacy services than with our strategic services. As a result, we reflect these operating revenues as legacy services, and we have reclassified certain prior period amounts to conform to this change. The revision resulted in a reduction of revenue from strategic services and a corresponding increase in revenue from legacy services of $389 million and $1.207 billion (net of $2 million and $6 million of deferred revenue included in other business legacy services) for the three and nine months ended September 30, 2015 , respectively. In addition, our business broadband services remain a strategic service and are included in our other business strategic services. We categorize our products, services and revenues among the following four categories: • Strategic services , which include primarily broadband, MPLS, Ethernet, colocation, hosting (including cloud hosting and managed hosting), video (including our facilities-based video services, which we offer in 16 markets), VoIP, information technology and other ancillary services; • Legacy services , which include primarily local and long-distance voice services, including the sale of UNEs, private line (including special access), Integrated Services Digital Network ("ISDN") (which use regular telephone lines to support voice, video and data applications), switched access and other ancillary services; • Data integration , which includes the sale of telecommunications equipment located on customers' premises and related products and professional services, such as network management, installation and maintenance of data equipment and building of proprietary fiber-optic broadband networks for our governmental and business customers; and • Other operating revenues, which consist primarily of CAF support payments, USF support payments and USF surcharges. We receive federal support payments from both CAF Phase 1 and CAF Phase 2 programs, and support payments from both federal and state USF programs.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USF surcharges are the amounts we collect based on specific items we list on our customers' invoices to fund the FCC's universal service programs. We also generate other operating revenues from the leasing and subleasing of space in our office buildings, warehouses and other properties. Because we centrally manage the activities that generate these other operating revenues, these revenues are not included in our segment revenues. Our operating revenue detail for our products and services consisted of the following categories: Three Months Ended September 30, Nine Months Ended September 30, 2016 2015 2016 2015 (Dollars in millions) Strategic services Business high-bandwidth data services (1) $ 744 699 2,235 2,083 Business hosting services (2) 303 324 915 961 Other business strategic services (3) 179 143 521 458 Consumer broadband services (4) 674 658 2,023 1,945 Other consumer strategic services (5) 115 105 340 314 Total strategic services revenues 2,015 1,929 6,034 5,761 Legacy services Business voice services (6) 601 638 1,834 1,956 Business low-bandwidth data services (7) 339 391 1,057 1,213 Other business legacy services (8) 277 288 844 885 Consumer voice services (6) 605 664 1,854 2,027 Other consumer legacy services (9) 78 81 237 221 Total legacy services revenues 1,900 2,062 5,826 6,302 Data integration Business data integration 163 153 401 435 Consumer data integration — 1 1 2 Total data integration revenues 163 154 402 437 Other revenues High-cost support revenue (10) 171 284 518 550 Other revenue (11) 133 125 401 374 Total other revenues 304 409 919 924 Total revenues $ 4,382 4,554 13,181 13,424 ______________________________________________________________________ (1) Includes MPLS and Ethernet revenue (2) Includes colocation, hosting (including cloud hosting and managed hosting) and hosting area network revenue (3) Includes primarily broadband, VoIP, video and IT services revenue (4) Includes broadband and related services revenue (5) Includes video and other revenue (6) Includes local and long-distance voice revenue (7) Includes private line (including special access) revenue (8) Includes UNEs, public access, switched access and other ancillary revenue (9) Includes other ancillary revenue (10) Includes CAF Phase 1, CAF Phase 2 and federal and state USF support revenue (11) Includes USF surcharges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to $144 million and $137 million for the three months ended September 30, 2016 and 2015 , respectively, and $435 million and $411 million for the nine months ended September 30, 2016 and 2015 , respectively. These USF surcharges, where we record revenue, are included in "other" operating revenues and these transaction taxes are included in "legacy services" revenues. We also act as a collection agent for certain other USF and transaction taxes that we are required by government agencies to bill our customers, for which we do not record any revenue or expense because we only act as a pass-through agent. Allocations of Revenues and Expenses Our segment revenues include all revenues from our strategic, legacy and data integration operations as described in more detail above. Segment revenues are based upon each customer's classification as either business or consumer. We report our segment revenues based upon all services provided to that segment's customers. Our segment expenses for our two reportable segments include specific expenses incurred as a direct result of providing services and products to segment customers, along with selling, general and administrative expenses that are (i) directly associated with specific segment customers or activities and (ii)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and expense items are not monitored as a part of our segment operations and are therefore excluded from our segment results. The following table reconciles segment income to net income: Three Months Ended September 30, Nine Months Ended September 30, 2016 2015 2016 2015 (Dollars in millions) Total segment income $ 1,878 1,980 5,870 6,124 Other operating revenues 304 409 919 924 Depreciation and amortization (995 ) (1,048 ) (2,958 ) (3,136 ) Other unassigned operating expenses (592 ) (685 ) (1,892 ) (2,058 ) Interest expense and other (expense) income, net (346 ) (327 ) (993 ) (968 ) Income tax expense (97 ) (124 ) (362 ) (346 ) Net income $ 152 205 584 540 We do not have any single customer that provides more than 10% of our total consolidated operating revenues. Substantially all of our consolidated revenues come from customers located in the United States.</t>
  </si>
  <si>
    <t>Commitments and Contingencies</t>
  </si>
  <si>
    <t>Commitments and Contingencies Disclosure [Abstract]</t>
  </si>
  <si>
    <t>Commitments and Contingencies We are vigorously defending against all of the matters described below under the headings "Pending Matters" and "Other Proceedings and Disputes." As a matter of course, we are prepared both to litigate these matters to judgment, as well as to evaluate and consider all reasonable settlement opportunities. In this Note, when we refer to a class action as "putative" it is because a class has been alleged, but not certified in that matter. We have established accrued liabilities for these matters described below where losses are deemed probable and reasonably estimable. Pending Matters In William Douglas Fulghum, et al. v. Embarq Corporation, et al.,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300 million ). Defendants include Embarq, certain of its benefit plans, its Employee Benefits Committee and the individual plan administrator of certain of its benefits plans. Additional defendants include Sprint Nextel and certain of its benefit plans. The court certified classes on the claims for vested benefits and age discrimination, but rejected class certification on the claims for breach of fiduciary duty. On October 14, 2011, the Fulghum lawyers filed a new, related lawsuit, Abbott et al. v. Sprint Nextel et al. In Abbott, approximately 1,500 plaintiffs alleged breach of fiduciary duty in connection with the changes in retiree benefits that were at issue in Fulghum. After extensive district court proceedings in Fulghum, and an interlocutory appeal to the United States Court of Appeals for the Tenth Circuit, defendants prevailed in 2015 on all age discrimination claims and on the majority of claims for vested benefits. The district court in Fulghum subsequently granted judgment in favor of defendants on all remaining vested benefits claims, and in July 2016 ordered that any affected class members could appeal this ruling. No appeal was taken, and all claims for vested benefits thus have lapsed. On August 31, 2016, the parties reached a settlement in principle on all remaining claims in Fulghum and Abbott. Assuming its terms are successfully implemented, we believe the settlement is likely to be final in mid 2017. We have accrued a liability that we believe is probable for these matters; the amount is not material to our consolidated financial statements. On July 16, 2013, Comcast MO Group, Inc. ("Comcast") filed a lawsuit in Colorado state court against Qwest Communications International, Inc. ("Qwest"). Comcast alleges Qwest breached the parties' 1998 tax sharing agreement ("TSA") when it refused to partially indemnify Comcast for a tax liability settlement Comcast reached with the Commonwealth of Massachusetts in a dispute to which we were not a party. Comcast seeks approximately $80 million in damages, excluding interest. Qwest and Comcast are parties to the TSA in their capacities as successors to the TSA's original parties, U S WEST, Inc., a telecommunications company, and MediaOne Group, Inc., a cable television company, respectively. In October 2014, the state court granted summary judgment in Qwest's favor. In December 2015, the Colorado Court of Appeals affirmed the judgment. On October 3, 2016, the Colorado Supreme Court denied Comcast's petition to review the Court of Appeals judgment. We have not accrued a liability for this matter because we do not believe that liability is probable. Subsidiaries of CenturyLink, Inc. are among hundreds of companies in an industry-wide dispute, raised in nearly 100 federal lawsuits (filed between 2014 and 2016) that have been consolidated in the United States District Court for the District of Northern Texas for pretrial procedures. The disputes relate to switched access charges that local exchange carriers ("LECs") collect from interexchange carriers ("IXCs") for IXCs' use of LEC's access services. In the lawsuits, three IXCs, Sprint Communications Company L.P. ("Sprint"), affiliates of Verizon Communications Inc. ("Verizon") and affiliates of Level 3 Communications LLC ("Level 3"),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addition, Level 3 has ceased paying switched access charges on these call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CenturyLink, Inc.'s LECs, have petitioned the Federal Communications Commission to address these issues on an industry-wide basis. As both an IXC and a LEC, we both pay and assess significant amounts of the charges in question. The outcome of these disputes and lawsuits, as well as any related regulatory proceedings that could ensue, are currently not predictable. If we are required to stop assessing these charges or to pay refunds of any such charges, our financial results could be negatively affected. CenturyLink, Inc. and several of its subsidiaries are defendants in lawsuits filed over the past few years in the Circuit Court of St. Louis County, Missouri by numerous Missouri municipalities alleging underpayment of taxes. These municipalities are seeking, among other things, (i) a declaratory judgment regarding the extent of our obligations to pay certain business license and gross receipts taxes and (ii) a monetary award of back taxes covering 2007 to the present, plus penalties and interest. In an April 2016 ruling in connection with one of these pending cases, the court made findings which, if not overturned, will result in a tax liability to us well in excess of the contingent liability we have established. Following further proceedings at the district court, we plan to file an appeal and continue to vigorously defend against these claims. For a variety of reasons, we expect the outcome of our appeal to significantly reduce our ultimate exposure, although we can provide no assurances to this effect. Other Proceedings and Disput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om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As of (Dollars in millions) Prepaid expenses $ 271 238 Materials, supplies and inventory 136 144 Assets held for sale 1 8 Deferred activation and installation charges 111 105 Other 112 86 Total other current assets $ 631 581 Selected Current Liabilities Current liabilities reflected in our consolidated balance sheets include accounts payable and other current liabilities as follows: As of As of (Dollars in millions) Accounts payable $ 1,036 968 Other current liabilities: Accrued rent $ 29 32 Legal contingencies 46 20 Other 180 168 Total other current liabilities $ 255 220 Included in accounts payable at September 30, 2016 and December 31, 2015 , were (i) $59 million and $68 million , respectively, representing book overdrafts and (ii) $110 million and $94 million , respectively, associated with capital expenditures. Other Information During the nine months ended September 30, 2016, we made three small acquisitions for total consideration of $24 million , including immaterial future cash payments, of which substantially all of the $24 million has initially been attributed to goodwill. These acquisitions were consummated to expand the product offerings of our business segment and therefore the goodwill has been assigned to that segment. The majority of the goodwill is attributed primarily to expected future increases in business segment revenue from the sale of new products. The majority of the goodwill from these acquisitions is expected to be deductible for tax purposes.</t>
  </si>
  <si>
    <t>Accumulated Other Comprehensive Loss</t>
  </si>
  <si>
    <t>Accumulated Other Comprehensive Income (Loss), Net of Tax [Abstract]</t>
  </si>
  <si>
    <t xml:space="preserve">Accumulated Other Comprehensive Loss Information Relating to 2016 The tables below summarize changes in accumulated other comprehensive loss recorded on our consolidated balance sheets by component for the three and nine months ended September 30, 2016 : Pension Plans Post-Retirement Benefit Plans Foreign Currency Translation Adjustment and Other Total (Dollars in millions) Balance at June 30, 2016 $ (1,663 ) (174 ) (44 ) (1,881 ) Other comprehensive income (loss) before reclassifications — — (4 ) (4 ) Amounts reclassified from accumulated other comprehensive income 26 4 — 30 Net current-period other comprehensive income 26 4 (4 ) 26 Balance at September 30, 2016 $ (1,637 ) (170 ) (48 ) (1,855 ) Pension Plans Post-Retirement Foreign Currency Total (Dollars in millions) Balance at December 31, 2015 $ (1,715 ) (180 ) (39 ) (1,934 ) Other comprehensive income (loss) before reclassifications — — (9 ) (9 ) Amounts reclassified from accumulated other comprehensive income 78 10 — 88 Net current-period other comprehensive income 78 10 (9 ) 79 Balance at September 30, 2016 $ (1,637 ) (170 ) (48 ) (1,855 ) The tables below present further information about our reclassifications out of accumulated other comprehensive loss by component for the three and nine months ended September 30, 2016 : Three Months Ended September 30, 2016 (Decrease) Increase Affected Line Item in Consolidated Statement of (Dollars in millions) Amortization of pension &amp; post-retirement plans Net actuarial loss $ (44 ) See Note 4-Employee Benefits Prior service cost (3 ) See Note 4-Employee Benefits Total before tax (47 ) Income tax benefit 17 Income tax expense Net of tax $ (30 ) Nine Months Ended September 30, 2016 (Decrease) Increase Affected Line Item in Consolidated Statement of (Dollars in millions) Amortization of pension &amp; post-retirement plans Net actuarial loss $ (131 ) See Note 4-Employee Benefits Prior service cost (9 ) See Note 4-Employee Benefits Total before tax (140 ) Income tax benefit 52 Income tax expense Net of tax $ (88 ) Information Relating to 2015 The tables below summarize changes in accumulated other comprehensive loss recorded on our consolidated balance sheets by component for the three and nine months ended months ended September 30, 2015 : Pension Plans Post-Retirement Benefit Plans Foreign Currency Translation Adjustment and Other Total (Dollars in millions) Balance at June 30, 2015 $ (1,668 ) (266 ) (25 ) (1,959 ) Other comprehensive income (loss) before reclassifications — — (10 ) (10 ) Amounts reclassified from accumulated other comprehensive income 24 4 — 28 Net current-period other comprehensive income 24 4 (10 ) 18 Balance at September 30, 2015 $ (1,644 ) (262 ) (35 ) (1,941 ) Pension Plans Post-Retirement Foreign Currency Total (Dollars in millions) Balance at December 31, 2014 $ (1,720 ) (272 ) (25 ) (2,017 ) Other comprehensive income (loss) before reclassifications — — (10 ) (10 ) Amounts reclassified from accumulated other comprehensive income 76 10 — 86 Net current-period other comprehensive income 76 10 (10 ) 76 Balance at September 30, 2015 $ (1,644 ) (262 ) (35 ) (1,941 ) The tables below present further information about our reclassifications out of accumulated other comprehensive loss by component for the three and nine months ended months ended September 30, 2015 : Three Months Ended September 30, 2015 (Decrease) Increase Affected Line Item in Consolidated Statement of Operations or Footnote Where Additional Information is Presented If The Amount is not Recognized in Net Income in Total (Dollars in millions) Amortization of pension &amp; post-retirement plans Net actuarial loss $ (40 ) See Note 4-Employee Benefits Prior service cost (7 ) See Note 4-Employee Benefits Total before tax (47 ) Income tax benefit 19 Income tax expense Net of tax $ (28 ) Nine Months Ended September 30, 2015 (Decrease) Increase Affected Line Item in Consolidated Statement of (Dollars in millions) Amortization of pension &amp; post-retirement plans Net actuarial loss $ (120 ) See Note 4-Employee Benefits Prior service cost (20 ) See Note 4-Employee Benefits Total before tax (140 ) Income tax benefit 54 Income tax expense Net of tax $ (86 ) </t>
  </si>
  <si>
    <t>Labor Union Contracts</t>
  </si>
  <si>
    <t>Labor Union Contracts [Abstract]</t>
  </si>
  <si>
    <t>Concentration risk disclosure</t>
  </si>
  <si>
    <t>Labor Union Contracts Over 37% of our employees are members of various bargaining units represented by the Communication Workers of America and the International Brotherhood of Electrical Workers. Approximately 11,000 , or 26% , of our employees are subject to collective bargaining agreements that are scheduled to expire October 7, 2017.</t>
  </si>
  <si>
    <t>Subsequent Events</t>
  </si>
  <si>
    <t>Subsequent Events [Abstract]</t>
  </si>
  <si>
    <t>Subsequent events</t>
  </si>
  <si>
    <t>Subsequent Events Colocation Transaction On November 3, 2016, we entered into a definitive stock purchase agreement with a consortium led by BC Partners, Inc. and Medina Capital ("Purchaser") under which we propose to sell our data centers and colocation business for cash and equity valued at $2.3 billion , subject to offsets for the capital lease obligations described below and various working capital and other adjustments. The assets that will be sold and the liabilities to be assumed are currently included in our continuing operations. As part of the transaction, Purchaser will assume our capital lease obligations, which amounted to $320 million as of September 30, 2016, related to the properties that we will sell. The parties anticipate closing the transaction in the first quarter of 2017. The transaction is subject to regulatory approvals, including filings under the Hart-Scott-Robino Antitrust Improvement Act and a review by the Committee of Foreign Investments in the United States, as well as other customary closing conditions. The transaction will result in Purchaser acquiring 57 data centers. This business generated revenues of $626 million , excluding revenue with affiliates, for us in 2015. We have not yet determined the final pre-tax gain or loss on the transaction as a result of various allocations, primarily attributable to intangibles and goodwill, required as part of carving these assets out of CenturyLink. However, it is possible that the transaction could result in a pre-tax loss that is material. Additionally, as a result of the final structure of the agreement, we are in the process of determining the total tax impact of the divestiture and related restructuring, which is likely to be material, but we are unable to currently estimate a reasonably accurate estimate of its impact. Level 3 Transaction On October 31, 2016, we entered into a definitive merger agreement under which we propose to acquire Level 3 Communications, Inc. (“Level 3”) in a cash and stock transaction. Under the terms of the agreement, Level 3 shareholders will receive $26.50 per share in cash and a fixed exchange ratio of 1.4286 CenturyLink shares for each share of Level 3 common stock they own at closing. CenturyLink shareholders are expected to own 51% and Level 3 shareholders are expected to own 49% of the combined company at closing. On September 30, 2016, Level 3 had outstanding $ 10.9 billion of long-term debt. Completion of the transaction is subject to the receipt of regulatory approvals, including the expiration or termination of the applicable waiting period under the Hart-Scott-Rodino Antitrust Improvements Act, as well as approvals from the Federal Communications Commission and certain state regulatory approvals. The transaction is also subject to the approval of CenturyLink and Level 3 shareholders, as well as other customary closing conditions. Subject to these conditions, we anticipate closing this transaction by the end of the third quarter 2017. If the merger agreement is terminated under certain circumstances, we may be obligated to pay Level 3 a termination fee of $472 million and Level 3 may be obligated to pay CenturyLink a termination fee of $738 million .</t>
  </si>
  <si>
    <t>Basis of Presentation Basis of Presentation (Policies)</t>
  </si>
  <si>
    <t>Consolidation policy</t>
  </si>
  <si>
    <t>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t>
  </si>
  <si>
    <t>Dividends</t>
  </si>
  <si>
    <t>We pay dividends out of retained earnings to the extent we have retained earnings on the date the dividend is declared. If the dividend is in excess of our retained earnings on the declaration date, then the excess is drawn from our additional paid-in capital.</t>
  </si>
  <si>
    <t>Reclassification policy</t>
  </si>
  <si>
    <t>We reclassified certain prior period amounts to conform to the current period presentation, including the categorization of our revenues and our segment reporting. See Note 7—Segment Information for additional information. These changes had no impact on total operating revenues, total operating expenses or net income for any period.</t>
  </si>
  <si>
    <t>Recent accounting pronouncements</t>
  </si>
  <si>
    <t>Recent Accounting Pronouncements Financial Instruments On June 16, 2016, the Financial Accounting Standards Board ("FASB") issued Accounting Standards Update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Share-based Compensation On March 30, 2016, the FASB issued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is effective as of January 1, 2017, but early adoption may be elected. ASU 2016-09 includes different transition requirements for the different changes implemented, including some provisions which allow retrospective application. We will implement this new standard on its effective date, but we have not determined if we will retrospectively apply the requirements when allowed. The primary provisions of ASU 2016-09 that we expect will affect our financial statements are: 1) a reclassification of the tax effect associated with the difference between the expense recognized for share-based payments and the associated tax deduction from additional paid-in capital to income tax expense; 2) a reclassification of the tax effect associated with the difference between compensation expense and associated deduction from financing cash flow to operating cash flow; and 3) an optional accounting policy election to account for forfeitures of share-based payment grants as they occur as opposed to our current policy of estimating the forfeitures on the grant date. Although these provisions would not have had a material impact on our previously-issued financial statements, we cannot provide any assurance regarding their future impacts. Adoption of ASU 2016-09 may increase the volatility of income tax expense and cash flow from operating activities.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not yet decided when we will adopt ASU 2016-02 or which practical expedient options we will elect. We are currently evaluating our existing lease accounting systems to determine whether our current systems will support the new accounting requirements or if upgrades or new systems will be required, and we are in the process of developing an implementation plan. We are also currently evaluating and assessing the impact ASU 2016-02 will have on us and our consolidated financial statements. As of the date of this report, we cannot provide any estimate of the impact of adopting ASU 2016-02.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we defer contract fulfillment costs only up to the extent of any revenue deferred.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not yet decided which implementation method we will adopt. We have completed our initial assessment of our business and systems requirements and we are currently developing and implementing a new revenue recognition system to comply with the requirements of ASU 2014-09. We continue to work on developing estimates of the impact of ASU 2014-09 on the timing of our revenue recognition but cannot currently provide a reasonably accurate estimate of its impact.</t>
  </si>
  <si>
    <t>Long-Term Debt and Credit Facilities (Tables)</t>
  </si>
  <si>
    <t>Schedule of long-term debt including unamortized discounts and premiums</t>
  </si>
  <si>
    <t>Long-term debt, including unamortized discounts and premiums and unamortized debt issuance costs, consisting of borrowings by CenturyLink, Inc. and certain of its subsidiaries, including Qwest Corporation, Qwest Capital Funding, Inc. and Embarq Corporation and its subsidiaries ("Embarq"), were as follows: Interest Rates Maturities As of As of (Dollars in millions) CenturyLink, Inc. Senior notes 5.150% - 7.650% 2017 - 2042 $ 8,975 7,975 Credit facility and revolving line of credit (1) 2.274% - 4.250% 2019 85 410 Term loan 2.280% 2019 341 358 Subsidiaries Qwest Corporation Senior notes 6.125% - 7.750% 2017 - 2056 7,259 7,229 Term loan 2.280% 2025 100 100 Qwest Capital Funding, Inc. Senior notes 6.500% - 7.750% 2018 - 2031 981 981 Embarq Corporation and subsidiaries Senior note 7.995% 2036 1,485 2,669 First mortgage bonds 7.125% - 8.770% 2017 - 2025 228 232 Other 9.000% 2019 150 150 Capital lease and other obligations Various Various 441 425 Unamortized discounts, net (131 ) (125 ) Unamortized debt issuance costs (196 ) (179 ) Total long-term debt 19,718 20,225 Less current maturities (1,534 ) (1,503 ) Long-term debt, excluding current maturities $ 18,184 18,722 ______________________________________________________________________ (1) The aggregate amount outstanding on our Credit Facility and revolving line of credit borrowings at September 30, 2016 and December 31, 2015 was $85 million and $410 million , respectively, with a weighted-average interest rate of 2.507% and 2.756% , respectively. These amounts change on a regular basis.</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5 $ 14 80 Accrued to expense 25 3 Payments, net (30 ) (16 ) Reversals and adjustments — 2 Balance at September 30, 2016 $ 9 69</t>
  </si>
  <si>
    <t>Employee Benefits (Tables)</t>
  </si>
  <si>
    <t>Schedule of components of net periodic pension benefit (income) expense and post-retirement benefit expense</t>
  </si>
  <si>
    <t>Net periodic (income) expense for our qualified and non-qualified pension plans included the following components: Pension Plans Three Months Ended September 30, Nine Months Ended September 30, 2016 2015 2016 2015 (Dollars in millions) Service cost $ 16 20 48 62 Interest cost 107 142 321 425 Expected return on plan assets (183 ) (224 ) (550 ) (673 ) Recognition of prior service (credit) cost (2 ) 1 (6 ) 4 Recognition of actuarial loss 44 40 131 120 Net periodic pension benefit income $ (18 ) (21 ) (56 ) (62 ) Net periodic expense (income) for our post-retirement benefit plans included the following components: Post-Retirement Benefit Plans Three Months Ended September 30, Nine Months Ended September 30, 2016 2015 2016 2015 (Dollars in millions) Service cost $ 4 6 14 18 Interest cost 29 35 84 105 Expected return on plan assets (2 ) (6 ) (6 ) (16 ) Recognition of prior service cost 5 6 15 16 Net periodic post-retirement benefit expense $ 36 41 107 123</t>
  </si>
  <si>
    <t>Earnings Per Common Share (Tables)</t>
  </si>
  <si>
    <t>Schedule of basic and diluted earnings per common share</t>
  </si>
  <si>
    <t>Basic and diluted earnings per common share for the three and nine months ended September 30, 2016 and 2015 were calculated as follows: Three Months Ended September 30, Nine Months Ended September 30, 2016 2015 2016 2015 (Dollars in millions, except per share amounts, shares in thousands) Income (Numerator): Net income $ 152 205 584 540 Earnings applicable to non-vested restricted stock — — — — Net income applicable to common stock for computing basic earnings per common share 152 205 584 540 Net income as adjusted for purposes of computing diluted earnings per common share $ 152 205 584 540 Shares (Denominator): Weighted-average number of shares: Outstanding during period 546,310 559,991 545,715 563,391 Non-vested restricted stock (6,504 ) (5,094 ) (6,304 ) (4,889 ) Weighted-average shares outstanding for computing basic earnings per common share 539,806 554,897 539,411 558,502 Incremental common shares attributable to dilutive securities: Shares issuable under convertible securities 10 10 10 10 Shares issuable under incentive compensation plans 1,101 249 1,072 781 Number of shares as adjusted for purposes of computing diluted earnings per common share 540,917 555,156 540,493 559,293 Basic earnings per common share $ 0.28 0.37 1.08 0.97 Diluted earnings per common share $ 0.28 0.37 1.08 0.97</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As of September 30, 2016 As of December 31, 2015 Input Level Carrying Amount Fair Value Carrying Amount Fair Value (Dollars in millions) Liabilities—Long-term debt, excluding capital lease and other obligations 2 $ 19,277 20,076 19,800 19,473</t>
  </si>
  <si>
    <t>Segment Information (Tables)</t>
  </si>
  <si>
    <t>Schedule of segment results</t>
  </si>
  <si>
    <t>The results of our business and consumer segments are summarized below: Three Months Ended September 30, Nine Months Ended September 30, 2016 2015 2016 2015 (Dollars in millions) Total segment revenues $ 4,078 4,145 12,262 12,500 Total segment expenses 2,200 2,165 6,392 6,376 Total segment income $ 1,878 1,980 5,870 6,124 Total margin percentage 46 % 48 % 48 % 49 % Business segment: Revenues $ 2,606 2,636 7,807 7,991 Expenses 1,544 1,528 4,458 4,495 Income $ 1,062 1,108 3,349 3,496 Margin percentage 41 % 42 % 43 % 44 % Consumer segment: Revenues $ 1,472 1,509 4,455 4,509 Expenses 656 637 1,934 1,881 Income $ 816 872 2,521 2,628 Margin percentage 55 % 58 % 57 % 58 %</t>
  </si>
  <si>
    <t>Schedule of operating revenues by products and services</t>
  </si>
  <si>
    <t>Our operating revenue detail for our products and services consisted of the following categories: Three Months Ended September 30, Nine Months Ended September 30, 2016 2015 2016 2015 (Dollars in millions) Strategic services Business high-bandwidth data services (1) $ 744 699 2,235 2,083 Business hosting services (2) 303 324 915 961 Other business strategic services (3) 179 143 521 458 Consumer broadband services (4) 674 658 2,023 1,945 Other consumer strategic services (5) 115 105 340 314 Total strategic services revenues 2,015 1,929 6,034 5,761 Legacy services Business voice services (6) 601 638 1,834 1,956 Business low-bandwidth data services (7) 339 391 1,057 1,213 Other business legacy services (8) 277 288 844 885 Consumer voice services (6) 605 664 1,854 2,027 Other consumer legacy services (9) 78 81 237 221 Total legacy services revenues 1,900 2,062 5,826 6,302 Data integration Business data integration 163 153 401 435 Consumer data integration — 1 1 2 Total data integration revenues 163 154 402 437 Other revenues High-cost support revenue (10) 171 284 518 550 Other revenue (11) 133 125 401 374 Total other revenues 304 409 919 924 Total revenues $ 4,382 4,554 13,181 13,424 ______________________________________________________________________ (1) Includes MPLS and Ethernet revenue (2) Includes colocation, hosting (including cloud hosting and managed hosting) and hosting area network revenue (3) Includes primarily broadband, VoIP, video and IT services revenue (4) Includes broadband and related services revenue (5) Includes video and other revenue (6) Includes local and long-distance voice revenue (7) Includes private line (including special access) revenue (8) Includes UNEs, public access, switched access and other ancillary revenue (9) Includes other ancillary revenue (10) Includes CAF Phase 1, CAF Phase 2 and federal and state USF support revenue (11) Includes USF surcharges</t>
  </si>
  <si>
    <t>Reconciliation of operating profit (loss) from segments to consolidated net income</t>
  </si>
  <si>
    <t>The following table reconciles segment income to net income: Three Months Ended September 30, Nine Months Ended September 30, 2016 2015 2016 2015 (Dollars in millions) Total segment income $ 1,878 1,980 5,870 6,124 Other operating revenues 304 409 919 924 Depreciation and amortization (995 ) (1,048 ) (2,958 ) (3,136 ) Other unassigned operating expenses (592 ) (685 ) (1,892 ) (2,058 ) Interest expense and other (expense) income, net (346 ) (327 ) (993 ) (968 ) Income tax expense (97 ) (124 ) (362 ) (346 ) Net income $ 152 205 584 540</t>
  </si>
  <si>
    <t>Other Financial Information (Tables)</t>
  </si>
  <si>
    <t>Schedule of components of other current assets</t>
  </si>
  <si>
    <t>The following table presents details of other current assets in our consolidated balance sheets: As of As of (Dollars in millions) Prepaid expenses $ 271 238 Materials, supplies and inventory 136 144 Assets held for sale 1 8 Deferred activation and installation charges 111 105 Other 112 86 Total other current assets $ 631 581</t>
  </si>
  <si>
    <t>Schedule of current liabilities including accounts payable and other current liabilities</t>
  </si>
  <si>
    <t>Current liabilities reflected in our consolidated balance sheets include accounts payable and other current liabilities as follows: As of As of (Dollars in millions) Accounts payable $ 1,036 968 Other current liabilities: Accrued rent $ 29 32 Legal contingencies 46 20 Other 180 168 Total other current liabilities $ 255 220</t>
  </si>
  <si>
    <t>Accumulated Other Comprehensive Loss (Tables)</t>
  </si>
  <si>
    <t>Summary of the entity's accumulated other comprehensive income (loss) by component</t>
  </si>
  <si>
    <t>The tables below summarize changes in accumulated other comprehensive loss recorded on our consolidated balance sheets by component for the three and nine months ended September 30, 2016 : Pension Plans Post-Retirement Benefit Plans Foreign Currency Translation Adjustment and Other Total (Dollars in millions) Balance at June 30, 2016 $ (1,663 ) (174 ) (44 ) (1,881 ) Other comprehensive income (loss) before reclassifications — — (4 ) (4 ) Amounts reclassified from accumulated other comprehensive income 26 4 — 30 Net current-period other comprehensive income 26 4 (4 ) 26 Balance at September 30, 2016 $ (1,637 ) (170 ) (48 ) (1,855 ) Pension Plans Post-Retirement Foreign Currency Total (Dollars in millions) Balance at December 31, 2015 $ (1,715 ) (180 ) (39 ) (1,934 ) Other comprehensive income (loss) before reclassifications — — (9 ) (9 ) Amounts reclassified from accumulated other comprehensive income 78 10 — 88 Net current-period other comprehensive income 78 10 (9 ) 79 Balance at September 30, 2016 $ (1,637 ) (170 ) (48 ) (1,855 )</t>
  </si>
  <si>
    <t>The tables below summarize changes in accumulated other comprehensive loss recorded on our consolidated balance sheets by component for the three and nine months ended months ended September 30, 2015 : Pension Plans Post-Retirement Benefit Plans Foreign Currency Translation Adjustment and Other Total (Dollars in millions) Balance at June 30, 2015 $ (1,668 ) (266 ) (25 ) (1,959 ) Other comprehensive income (loss) before reclassifications — — (10 ) (10 ) Amounts reclassified from accumulated other comprehensive income 24 4 — 28 Net current-period other comprehensive income 24 4 (10 ) 18 Balance at September 30, 2015 $ (1,644 ) (262 ) (35 ) (1,941 ) Pension Plans Post-Retirement Foreign Currency Total (Dollars in millions) Balance at December 31, 2014 $ (1,720 ) (272 ) (25 ) (2,017 ) Other comprehensive income (loss) before reclassifications — — (10 ) (10 ) Amounts reclassified from accumulated other comprehensive income 76 10 — 86 Net current-period other comprehensive income 76 10 (10 ) 76 Balance at September 30, 2015 $ (1,644 ) (262 ) (35 ) (1,941 )</t>
  </si>
  <si>
    <t>Schedule of reclassifications out of accumulated other comprehensive income (loss) by component</t>
  </si>
  <si>
    <t xml:space="preserve">The tables below present further information about our reclassifications out of accumulated other comprehensive loss by component for the three and nine months ended September 30, 2016 : Three Months Ended September 30, 2016 (Decrease) Increase Affected Line Item in Consolidated Statement of (Dollars in millions) Amortization of pension &amp; post-retirement plans Net actuarial loss $ (44 ) See Note 4-Employee Benefits Prior service cost (3 ) See Note 4-Employee Benefits Total before tax (47 ) Income tax benefit 17 Income tax expense Net of tax $ (30 ) Nine Months Ended September 30, 2016 (Decrease) Increase Affected Line Item in Consolidated Statement of (Dollars in millions) Amortization of pension &amp; post-retirement plans Net actuarial loss $ (131 ) See Note 4-Employee Benefits Prior service cost (9 ) See Note 4-Employee Benefits Total before tax (140 ) Income tax benefit 52 Income tax expense Net of tax $ (88 ) </t>
  </si>
  <si>
    <t xml:space="preserve">The tables below present further information about our reclassifications out of accumulated other comprehensive loss by component for the three and nine months ended months ended September 30, 2015 : Three Months Ended September 30, 2015 (Decrease) Increase Affected Line Item in Consolidated Statement of Operations or Footnote Where Additional Information is Presented If The Amount is not Recognized in Net Income in Total (Dollars in millions) Amortization of pension &amp; post-retirement plans Net actuarial loss $ (40 ) See Note 4-Employee Benefits Prior service cost (7 ) See Note 4-Employee Benefits Total before tax (47 ) Income tax benefit 19 Income tax expense Net of tax $ (28 ) Nine Months Ended September 30, 2015 (Decrease) Increase Affected Line Item in Consolidated Statement of (Dollars in millions) Amortization of pension &amp; post-retirement plans Net actuarial loss $ (120 ) See Note 4-Employee Benefits Prior service cost (20 ) See Note 4-Employee Benefits Total before tax (140 ) Income tax benefit 54 Income tax expense Net of tax $ (86 ) </t>
  </si>
  <si>
    <t>Basis of Presentation (Details) - CAF Phase 2 Support number in Millions, $ in Millions</t>
  </si>
  <si>
    <t>Aug. 27, 2015USD ($)</t>
  </si>
  <si>
    <t>Sep. 30, 2015USD ($)</t>
  </si>
  <si>
    <t>Jun. 30, 2015USD ($)</t>
  </si>
  <si>
    <t>Sep. 30, 2016state</t>
  </si>
  <si>
    <t>Operating revenues by products and services</t>
  </si>
  <si>
    <t>Federal support, total amount per agreement</t>
  </si>
  <si>
    <t>Contract or agreement term</t>
  </si>
  <si>
    <t>6 years</t>
  </si>
  <si>
    <t>Number of rural households and businesses</t>
  </si>
  <si>
    <t>Number of states in which service is provided (states) | state</t>
  </si>
  <si>
    <t>Transitional payment</t>
  </si>
  <si>
    <t>Long-Term Debt and Credit Facilities (Details) - USD ($) $ in Millions</t>
  </si>
  <si>
    <t>Long-term Debt and Credit Facilities</t>
  </si>
  <si>
    <t>Capital lease and other obligations</t>
  </si>
  <si>
    <t>Unamortized discounts, net</t>
  </si>
  <si>
    <t>Unamortized debt issuance costs</t>
  </si>
  <si>
    <t>Total long-term debt</t>
  </si>
  <si>
    <t>Less current maturities</t>
  </si>
  <si>
    <t>Long-term debt, excluding current maturities</t>
  </si>
  <si>
    <t>CenturyLink, Inc. | Senior notes</t>
  </si>
  <si>
    <t>Long-term debt, gross</t>
  </si>
  <si>
    <t>CenturyLink, Inc. | Line of credit</t>
  </si>
  <si>
    <t>Long-term debt, weighted average interest rate (percent)</t>
  </si>
  <si>
    <t>2.507%</t>
  </si>
  <si>
    <t>2.756%</t>
  </si>
  <si>
    <t>CenturyLink, Inc. | Medium-term notes</t>
  </si>
  <si>
    <t>Stated interest rate (percent)</t>
  </si>
  <si>
    <t>2.28%</t>
  </si>
  <si>
    <t>CenturyLink, Inc. | Minimum | Senior notes</t>
  </si>
  <si>
    <t>5.15%</t>
  </si>
  <si>
    <t>CenturyLink, Inc. | Minimum | Line of credit</t>
  </si>
  <si>
    <t>Interest rate at period end - Credit facility and revolving line of credit (percent)</t>
  </si>
  <si>
    <t>2.274%</t>
  </si>
  <si>
    <t>CenturyLink, Inc. | Maximum | Senior notes</t>
  </si>
  <si>
    <t>7.65%</t>
  </si>
  <si>
    <t>CenturyLink, Inc. | Maximum | Line of credit</t>
  </si>
  <si>
    <t>4.25%</t>
  </si>
  <si>
    <t>Qwest Corporation | Senior notes</t>
  </si>
  <si>
    <t>Qwest Corporation | Medium-term notes</t>
  </si>
  <si>
    <t>Qwest Corporation | Minimum | Senior notes</t>
  </si>
  <si>
    <t>6.125%</t>
  </si>
  <si>
    <t>Qwest Corporation | Maximum | Senior notes</t>
  </si>
  <si>
    <t>7.75%</t>
  </si>
  <si>
    <t>Qwest Capital Funding, Inc. | Senior notes</t>
  </si>
  <si>
    <t>Qwest Capital Funding, Inc. | Minimum | Senior notes</t>
  </si>
  <si>
    <t>6.50%</t>
  </si>
  <si>
    <t>Qwest Capital Funding, Inc. | Maximum | Senior notes</t>
  </si>
  <si>
    <t>Embarq Corporation | Senior notes</t>
  </si>
  <si>
    <t>7.995%</t>
  </si>
  <si>
    <t>Embarq Corporation | First mortgage bonds</t>
  </si>
  <si>
    <t>Embarq Corporation | Other</t>
  </si>
  <si>
    <t>9.00%</t>
  </si>
  <si>
    <t>Embarq Corporation | Minimum | First mortgage bonds</t>
  </si>
  <si>
    <t>7.125%</t>
  </si>
  <si>
    <t>Embarq Corporation | Maximum | First mortgage bonds</t>
  </si>
  <si>
    <t>8.77%</t>
  </si>
  <si>
    <t>Long-Term Debt and Credit Facilities Long-Term Debt and Credit Facilities (Details 2) - USD ($) $ in Millions</t>
  </si>
  <si>
    <t>Sep. 15, 2016</t>
  </si>
  <si>
    <t>Aug. 29, 2016</t>
  </si>
  <si>
    <t>Aug. 22, 2016</t>
  </si>
  <si>
    <t>Apr. 06, 2016</t>
  </si>
  <si>
    <t>Jan. 29, 2016</t>
  </si>
  <si>
    <t>Sep. 19, 2016</t>
  </si>
  <si>
    <t>Jun. 01, 2016</t>
  </si>
  <si>
    <t>May 02, 2016</t>
  </si>
  <si>
    <t>Loss on early retirement of debt</t>
  </si>
  <si>
    <t>Qwest Corporation | Senior notes | 6.5% Notes due 2056</t>
  </si>
  <si>
    <t>Debt instrument, face amount</t>
  </si>
  <si>
    <t>Debt instrument, face amount, over-allotment</t>
  </si>
  <si>
    <t>Proceeds from debt, net of issuance costs</t>
  </si>
  <si>
    <t>Qwest Corporation | Senior notes | 7.00% Notes due 2056</t>
  </si>
  <si>
    <t>7.00%</t>
  </si>
  <si>
    <t>Qwest Corporation | Senior notes | 7.5% Notes due 2051</t>
  </si>
  <si>
    <t>7.50%</t>
  </si>
  <si>
    <t>Debt instrument, repurchased face amount</t>
  </si>
  <si>
    <t>Qwest Corporation | Senior notes | 7.375% Notes Due 2051</t>
  </si>
  <si>
    <t>7.375%</t>
  </si>
  <si>
    <t>Qwest Corporation | Senior notes | 8.375% Notes due 2016</t>
  </si>
  <si>
    <t>8.375%</t>
  </si>
  <si>
    <t>CenturyLink, Inc. | Senior notes | 7.5% Notes due 2024</t>
  </si>
  <si>
    <t>Embarq Corporation | Senior notes | 7.082% Notes due 2016</t>
  </si>
  <si>
    <t>7.082%</t>
  </si>
  <si>
    <t>Embarq Corporation | First mortgage bonds | 8.77% Notes due 2017</t>
  </si>
  <si>
    <t>Long-Term Debt and Credit Facilities Long-Term Debt and Credit Facilities (Details 3) - Senior notes</t>
  </si>
  <si>
    <t>Qwest Corporation | 6.5% Notes due 2056 | Debt instrument, redemption, period one</t>
  </si>
  <si>
    <t>Debt Instrument, Redemption [Line Items]</t>
  </si>
  <si>
    <t>Debt Instrument, redemption, description</t>
  </si>
  <si>
    <t>on or after September 1, 2021, at a redemption price equal to 100% of the principal amount redeemed</t>
  </si>
  <si>
    <t>Qwest Corporation | 7.00% Notes due 2056 | Debt instrument, redemption, period one</t>
  </si>
  <si>
    <t xml:space="preserve">on or after February 1, 2021, at a redemption price equal to 100% of the principal amount redeemed </t>
  </si>
  <si>
    <t>CenturyLink, Inc. | 7.5% Notes due 2024 | Debt instrument, redemption, period one</t>
  </si>
  <si>
    <t>on or after January 1, 2024, at a redemption price equal to 100% of the principal amount redeemed</t>
  </si>
  <si>
    <t>CenturyLink, Inc. | 7.5% Notes due 2024 | Debt instrument, redemption, period two</t>
  </si>
  <si>
    <t>before January 1, 2024, the Notes are redeemable, in whole or in part, at CenturyLink, Inc.'s option, at a redemption price equal to the greater of 100% of the principal amount of the Notes to be redeemed or the sum of the present values of the remaining scheduled payments of principal and interest on the Notes to be redeemed, discounted to the redemption date in the manner described in the Notes,</t>
  </si>
  <si>
    <t>CenturyLink, Inc. | 7.5% Notes due 2024 | Debt instrument, redemption, period three</t>
  </si>
  <si>
    <t>on or prior to April 1, 2019, CenturyLink, Inc. may redeem up to 35% of the aggregate principal amount of the Notes at a redemption price of 107.5% of the principal amount</t>
  </si>
  <si>
    <t>CenturyLink, Inc. | 7.5% Notes due 2024 | Debt instrument, redemption, period four</t>
  </si>
  <si>
    <t>Under certain circumstances, CenturyLink, Inc. will be required to make an offer to repurchase the Notes at a price of 101% of the aggregate principal amount</t>
  </si>
  <si>
    <t>Severance and Leased Real Estate (Details) $ in Millions</t>
  </si>
  <si>
    <t>Sep. 30, 2016USD ($)</t>
  </si>
  <si>
    <t>Employee severance</t>
  </si>
  <si>
    <t>Restructuring reserve</t>
  </si>
  <si>
    <t>Balance at the beginning of the period</t>
  </si>
  <si>
    <t>Accrued to expense</t>
  </si>
  <si>
    <t>Payments, net</t>
  </si>
  <si>
    <t>Reversals and adjustments</t>
  </si>
  <si>
    <t>Balance at the end of the period</t>
  </si>
  <si>
    <t>Qwest Communications International Inc. | Leased real estate</t>
  </si>
  <si>
    <t>Leased Real Estate</t>
  </si>
  <si>
    <t>Current portion of leased real estate accrual</t>
  </si>
  <si>
    <t>Noncurrent portion of leased real estate accrual</t>
  </si>
  <si>
    <t>Weighted average lease terms</t>
  </si>
  <si>
    <t>8 years</t>
  </si>
  <si>
    <t>Qwest Communications International Inc. | Leased real estate | Minimum</t>
  </si>
  <si>
    <t>Remaining lease terms</t>
  </si>
  <si>
    <t>1 month</t>
  </si>
  <si>
    <t>Qwest Communications International Inc. | Leased real estate | Maximum</t>
  </si>
  <si>
    <t>9 years 2 months</t>
  </si>
  <si>
    <t>Employee Benefits (Details) - USD ($) $ in Millions</t>
  </si>
  <si>
    <t>Pension plans</t>
  </si>
  <si>
    <t>Voluntary contributions to plan by employer</t>
  </si>
  <si>
    <t>Components of net periodic (benefit) expense</t>
  </si>
  <si>
    <t>Service cost</t>
  </si>
  <si>
    <t>Interest cost</t>
  </si>
  <si>
    <t>Expected return on plan assets</t>
  </si>
  <si>
    <t>Recognition of prior service (credit) cost</t>
  </si>
  <si>
    <t>Recognition of actuarial loss</t>
  </si>
  <si>
    <t>Net periodic benefit (income) expense</t>
  </si>
  <si>
    <t>Post-retirement benefit plans</t>
  </si>
  <si>
    <t>Earnings Per Common Share (Details) - USD ($) $ / shares in Units, shares in Thousands, $ in Millions</t>
  </si>
  <si>
    <t>Income (Numerator):</t>
  </si>
  <si>
    <t>Weighted average number of shares:</t>
  </si>
  <si>
    <t>Weighted average shares outstanding for computing basic earnings per common share (in shares)</t>
  </si>
  <si>
    <t>Incremental common shares attributable to dilutive securities:</t>
  </si>
  <si>
    <t>Number of shares as adjusted for purposes of computing diluted earnings per common share (in shares)</t>
  </si>
  <si>
    <t>Basic earnings per common share (in dollars per share)</t>
  </si>
  <si>
    <t>Diluted earnings per common share (in dollars per share)</t>
  </si>
  <si>
    <t>Common Class A</t>
  </si>
  <si>
    <t>Earnings applicable to non-vested restricted stock</t>
  </si>
  <si>
    <t>Net income applicable to common stock for computing basic earnings per common share</t>
  </si>
  <si>
    <t>Net income as adjusted for purposes of computing diluted earnings per common share</t>
  </si>
  <si>
    <t>Outstanding during period (in shares)</t>
  </si>
  <si>
    <t>Non-vested restricted stock (in shares)</t>
  </si>
  <si>
    <t>Shares issuable under convertible securities (in shares)</t>
  </si>
  <si>
    <t>Shares issuable under incentive compensation plans (in shares)</t>
  </si>
  <si>
    <t>Number of shares of common stock excluded from the computation of diluted earnings per share (in shares)</t>
  </si>
  <si>
    <t>Fair Value Disclosure (Details) - Fair value measurements determined on a nonrecurring basis - Fair value inputs, Level 2 - USD ($) $ in Millions</t>
  </si>
  <si>
    <t>Carrying amount</t>
  </si>
  <si>
    <t>Liabilities</t>
  </si>
  <si>
    <t>Liabilities - Long-term debt, excluding capital lease and other obligations</t>
  </si>
  <si>
    <t>Fair value</t>
  </si>
  <si>
    <t>Segment Information (Details) $ in Millions</t>
  </si>
  <si>
    <t>Sep. 30, 2016USD ($)segment</t>
  </si>
  <si>
    <t>Segment information</t>
  </si>
  <si>
    <t>Number of reportable segments (segments) | segment</t>
  </si>
  <si>
    <t>Revenues</t>
  </si>
  <si>
    <t>Expenses</t>
  </si>
  <si>
    <t>Total segment income</t>
  </si>
  <si>
    <t>Operating segments</t>
  </si>
  <si>
    <t>Margin percentage (percent)</t>
  </si>
  <si>
    <t>46.00%</t>
  </si>
  <si>
    <t>48.00%</t>
  </si>
  <si>
    <t>49.00%</t>
  </si>
  <si>
    <t>Business</t>
  </si>
  <si>
    <t>41.00%</t>
  </si>
  <si>
    <t>42.00%</t>
  </si>
  <si>
    <t>43.00%</t>
  </si>
  <si>
    <t>44.00%</t>
  </si>
  <si>
    <t>Business | Business | Restatement adjustment</t>
  </si>
  <si>
    <t>Consumer</t>
  </si>
  <si>
    <t>55.00%</t>
  </si>
  <si>
    <t>58.00%</t>
  </si>
  <si>
    <t>57.00%</t>
  </si>
  <si>
    <t>Consumer | Consumer | Restatement adjustment</t>
  </si>
  <si>
    <t>Segment Information (Details 2) $ in Millions</t>
  </si>
  <si>
    <t>Sep. 30, 2016USD ($)category</t>
  </si>
  <si>
    <t>Number of categories of products and services (categories) | category</t>
  </si>
  <si>
    <t>Surcharge amount on customers' bills</t>
  </si>
  <si>
    <t>Individual customers accounting for more than 10% of total operating revenues</t>
  </si>
  <si>
    <t>We do not have any single customer that provides more than 10% of our total consolidated operating revenues.</t>
  </si>
  <si>
    <t>Strategic services</t>
  </si>
  <si>
    <t>Facilities-based video services</t>
  </si>
  <si>
    <t>Number of markets</t>
  </si>
  <si>
    <t>Legacy services</t>
  </si>
  <si>
    <t>Data integration</t>
  </si>
  <si>
    <t>Other revenues</t>
  </si>
  <si>
    <t>High cost support revenue</t>
  </si>
  <si>
    <t>Other revenue</t>
  </si>
  <si>
    <t>Business | Business high-bandwidth data services</t>
  </si>
  <si>
    <t>Business | Business hosting services</t>
  </si>
  <si>
    <t>Business | Other business strategic services</t>
  </si>
  <si>
    <t>Business | Voice services</t>
  </si>
  <si>
    <t>Business | Business low-bandwidth data services</t>
  </si>
  <si>
    <t>Business | Other business legacy services</t>
  </si>
  <si>
    <t>Business | Data integration</t>
  </si>
  <si>
    <t>Consumer | Consumer broadband services</t>
  </si>
  <si>
    <t>Consumer | Other consumer strategic services</t>
  </si>
  <si>
    <t>Consumer | Voice services</t>
  </si>
  <si>
    <t>Consumer | Other consumer legacy services</t>
  </si>
  <si>
    <t>Consumer | Data integration</t>
  </si>
  <si>
    <t>Business low-bandwidth data services | Restatement adjustment | Business | Strategic services</t>
  </si>
  <si>
    <t>Business low-bandwidth data services | Restatement adjustment | Business | Legacy services</t>
  </si>
  <si>
    <t>Other business strategic services | Restatement adjustment | Business | Strategic services</t>
  </si>
  <si>
    <t>Other business legacy services | Restatement adjustment | Business | Legacy services</t>
  </si>
  <si>
    <t>Segment Information (Details 3) - USD ($) $ in Millions</t>
  </si>
  <si>
    <t>Segment Reporting, Reconciling Item for Operating Profit (Loss) from Segment to Consolidated [Line Items]</t>
  </si>
  <si>
    <t>Other unassigned operating expenses</t>
  </si>
  <si>
    <t>Interest expense and other (expense) income, net</t>
  </si>
  <si>
    <t>Segment reconciling items</t>
  </si>
  <si>
    <t>Other operating revenues</t>
  </si>
  <si>
    <t>Commitments and Contingencies (Details)</t>
  </si>
  <si>
    <t>Apr. 30, 2016</t>
  </si>
  <si>
    <t>Jul. 17, 2013USD ($)</t>
  </si>
  <si>
    <t>Oct. 14, 2011plaintiff</t>
  </si>
  <si>
    <t>Sep. 30, 2016USD ($)plaintifflawsuit</t>
  </si>
  <si>
    <t>Dec. 31, 2007USD ($)</t>
  </si>
  <si>
    <t>Loss Contingencies</t>
  </si>
  <si>
    <t>Patents allegedly infringed (at least)</t>
  </si>
  <si>
    <t>Unfavorable regulatory action</t>
  </si>
  <si>
    <t>Estimate of possible loss (per proceeding)</t>
  </si>
  <si>
    <t>William Douglas Fulghum, et al. v. Embarq Corporation</t>
  </si>
  <si>
    <t>Effect of modifications made to Embarq's benefits program (greater than)</t>
  </si>
  <si>
    <t>Abbott et al. v. Sprint Nextel et al.</t>
  </si>
  <si>
    <t>Number of plaintiffs | plaintiff</t>
  </si>
  <si>
    <t>Comcast | Qwest Communications International Inc.</t>
  </si>
  <si>
    <t>Damages sought by plaintiff</t>
  </si>
  <si>
    <t>Interexchange Carriers | Subsidiaries of CenturyLInk, Inc.</t>
  </si>
  <si>
    <t>Number of lawsuits (approximately) | lawsuit</t>
  </si>
  <si>
    <t>Missouri municipalities</t>
  </si>
  <si>
    <t>Opinion of counsel on ruling on one pending case</t>
  </si>
  <si>
    <t>In an April 2016 ruling in connection with one of these pending cases, the court made findings which, if not overturned, will result in a tax liability to us well in excess of the contingent liability we have established. Following further proceedings at the district court, we plan to file an appeal and continue to vigorously defend against these claims. For a variety of reasons, we expect the outcome of our appeal to significantly reduce our ultimate exposure, although we can provide no assurances to this effect.</t>
  </si>
  <si>
    <t>Other Financial Information (Details) - USD ($) $ in Millions</t>
  </si>
  <si>
    <t>12 Months Ended</t>
  </si>
  <si>
    <t>Prepaid Expenses and Other Current Assets [Abstract]</t>
  </si>
  <si>
    <t>Prepaid expenses</t>
  </si>
  <si>
    <t>Materials, supplies and inventory</t>
  </si>
  <si>
    <t>Assets held for sale</t>
  </si>
  <si>
    <t>Deferred activation and installation charges</t>
  </si>
  <si>
    <t>Total other current assets</t>
  </si>
  <si>
    <t>Accounts Payable, Current [Abstract]</t>
  </si>
  <si>
    <t>Book overdraft balance</t>
  </si>
  <si>
    <t>Capital expenditures incurred but not yet paid</t>
  </si>
  <si>
    <t>Other Current Liabilities</t>
  </si>
  <si>
    <t>Accrued rent</t>
  </si>
  <si>
    <t>Legal contingencies</t>
  </si>
  <si>
    <t>Total other current liabilities</t>
  </si>
  <si>
    <t>Other Financial Information (Details 2) - Business - Individually immaterial business acquisitions $ in Millions</t>
  </si>
  <si>
    <t>Business acquisition</t>
  </si>
  <si>
    <t>Total consideration to acquire businesses</t>
  </si>
  <si>
    <t>Acquisition price attributable to goodwill</t>
  </si>
  <si>
    <t>Accumulated Other Comprehensive Loss (Details) - USD ($) $ in Millions</t>
  </si>
  <si>
    <t>Accumulated other comprehensive income (loss) by component</t>
  </si>
  <si>
    <t>Other comprehensive income (loss) before reclassifications</t>
  </si>
  <si>
    <t>Amounts reclassified from accumulated other comprehensive income</t>
  </si>
  <si>
    <t>Defined benefit plan | Pension plans</t>
  </si>
  <si>
    <t>Defined benefit plan | Post-retirement benefit plans</t>
  </si>
  <si>
    <t>Foreign currency translation adjustment and other</t>
  </si>
  <si>
    <t>Accumulated Other Comprehensive Loss (Details 2) - USD ($) $ in Millions</t>
  </si>
  <si>
    <t>Reclassifications out of accumulated other comprehensive income loss by component</t>
  </si>
  <si>
    <t>Income tax benefit</t>
  </si>
  <si>
    <t>Amount reclassified from accumulated other comprehensive loss</t>
  </si>
  <si>
    <t>Net actuarial loss</t>
  </si>
  <si>
    <t>Prior service cost</t>
  </si>
  <si>
    <t>Labor Union Contracts (Details)</t>
  </si>
  <si>
    <t>Employees subject to collective bargaining arrangements, expiring within subsequent calendar year</t>
  </si>
  <si>
    <t>Concentration risk</t>
  </si>
  <si>
    <t>Number of unionized employees</t>
  </si>
  <si>
    <t>Total number of employees | Unionized employees concentration risk</t>
  </si>
  <si>
    <t>Concentration risk (percent)</t>
  </si>
  <si>
    <t>37.00%</t>
  </si>
  <si>
    <t>Total number of employees | Unionized employees concentration risk | Employees subject to collective bargaining arrangements, expiring within subsequent calendar year</t>
  </si>
  <si>
    <t>26.00%</t>
  </si>
  <si>
    <t>Subsequent Events (Details) $ / shares in Units, $ in Millions</t>
  </si>
  <si>
    <t>1 Months Ended</t>
  </si>
  <si>
    <t>Oct. 31, 2016USD ($)$ / sharesshares</t>
  </si>
  <si>
    <t>Dec. 31, 2015USD ($)</t>
  </si>
  <si>
    <t>Nov. 03, 2016USD ($)</t>
  </si>
  <si>
    <t>Subsequent event</t>
  </si>
  <si>
    <t>Outstanding long-term debt</t>
  </si>
  <si>
    <t>Level 3 Communications, Inc.</t>
  </si>
  <si>
    <t>Data centers</t>
  </si>
  <si>
    <t>Capital lease obligations</t>
  </si>
  <si>
    <t>Data centers | Colocation services</t>
  </si>
  <si>
    <t>Colocation operating revenues</t>
  </si>
  <si>
    <t>Subsequent event | Level 3 Communications, Inc.</t>
  </si>
  <si>
    <t>Cash consideration to be paid to acquiree's shareholders (per share) | $ / shares</t>
  </si>
  <si>
    <t>Parent Company shares to be exchanged for each Acquiree share | shares</t>
  </si>
  <si>
    <t>Subsequent event | Level 3 Communications, Inc. | CenturyLink, Inc.</t>
  </si>
  <si>
    <t>Acquiror stockholders percentage of ownership in Parent Company</t>
  </si>
  <si>
    <t>51.00%</t>
  </si>
  <si>
    <t>Merger agreement termination fees</t>
  </si>
  <si>
    <t>Subsequent event | Level 3 Communications, Inc. | Level 3 Communications, Inc.</t>
  </si>
  <si>
    <t>Acquiree stockholders percentage of ownership in Parent Company</t>
  </si>
  <si>
    <t>Subsequent event | Data centers</t>
  </si>
  <si>
    <t>Divestiture of data centers, consideration received</t>
  </si>
  <si>
    <t>Number of data center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892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546690239</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4382</v>
      </c>
      <c t="n" r="C4" s="7">
        <v>4554</v>
      </c>
      <c t="n" r="D4" s="7">
        <v>13181</v>
      </c>
      <c t="n" r="E4" s="7">
        <v>13424</v>
      </c>
    </row>
    <row r="5" spans="1:5">
      <c t="s" r="A5" s="3">
        <v>29</v>
      </c>
    </row>
    <row r="6" spans="1:5">
      <c t="s" r="A6" s="4">
        <v>30</v>
      </c>
      <c t="n" r="B6" s="6">
        <v>1996</v>
      </c>
      <c t="n" r="C6" s="6">
        <v>1993</v>
      </c>
      <c t="n" r="D6" s="6">
        <v>5845</v>
      </c>
      <c t="n" r="E6" s="6">
        <v>5863</v>
      </c>
    </row>
    <row r="7" spans="1:5">
      <c t="s" r="A7" s="4">
        <v>31</v>
      </c>
      <c t="n" r="B7" s="6">
        <v>796</v>
      </c>
      <c t="n" r="C7" s="6">
        <v>857</v>
      </c>
      <c t="n" r="D7" s="6">
        <v>2439</v>
      </c>
      <c t="n" r="E7" s="6">
        <v>2571</v>
      </c>
    </row>
    <row r="8" spans="1:5">
      <c t="s" r="A8" s="4">
        <v>32</v>
      </c>
      <c t="n" r="B8" s="6">
        <v>995</v>
      </c>
      <c t="n" r="C8" s="6">
        <v>1048</v>
      </c>
      <c t="n" r="D8" s="6">
        <v>2958</v>
      </c>
      <c t="n" r="E8" s="6">
        <v>3136</v>
      </c>
    </row>
    <row r="9" spans="1:5">
      <c t="s" r="A9" s="4">
        <v>33</v>
      </c>
      <c t="n" r="B9" s="6">
        <v>3787</v>
      </c>
      <c t="n" r="C9" s="6">
        <v>3898</v>
      </c>
      <c t="n" r="D9" s="6">
        <v>11242</v>
      </c>
      <c t="n" r="E9" s="6">
        <v>11570</v>
      </c>
    </row>
    <row r="10" spans="1:5">
      <c t="s" r="A10" s="4">
        <v>34</v>
      </c>
      <c t="n" r="B10" s="6">
        <v>595</v>
      </c>
      <c t="n" r="C10" s="6">
        <v>656</v>
      </c>
      <c t="n" r="D10" s="6">
        <v>1939</v>
      </c>
      <c t="n" r="E10" s="6">
        <v>1854</v>
      </c>
    </row>
    <row r="11" spans="1:5">
      <c t="s" r="A11" s="3">
        <v>35</v>
      </c>
    </row>
    <row r="12" spans="1:5">
      <c t="s" r="A12" s="4">
        <v>36</v>
      </c>
      <c t="n" r="B12" s="6">
        <v>-327</v>
      </c>
      <c t="n" r="C12" s="6">
        <v>-329</v>
      </c>
      <c t="n" r="D12" s="6">
        <v>-998</v>
      </c>
      <c t="n" r="E12" s="6">
        <v>-984</v>
      </c>
    </row>
    <row r="13" spans="1:5">
      <c t="s" r="A13" s="4">
        <v>37</v>
      </c>
      <c t="n" r="B13" s="6">
        <v>-19</v>
      </c>
      <c t="n" r="C13" s="6">
        <v>2</v>
      </c>
      <c t="n" r="D13" s="6">
        <v>5</v>
      </c>
      <c t="n" r="E13" s="6">
        <v>16</v>
      </c>
    </row>
    <row r="14" spans="1:5">
      <c t="s" r="A14" s="4">
        <v>38</v>
      </c>
      <c t="n" r="B14" s="6">
        <v>-346</v>
      </c>
      <c t="n" r="C14" s="6">
        <v>-327</v>
      </c>
      <c t="n" r="D14" s="6">
        <v>-993</v>
      </c>
      <c t="n" r="E14" s="6">
        <v>-968</v>
      </c>
    </row>
    <row r="15" spans="1:5">
      <c t="s" r="A15" s="4">
        <v>39</v>
      </c>
      <c t="n" r="B15" s="6">
        <v>249</v>
      </c>
      <c t="n" r="C15" s="6">
        <v>329</v>
      </c>
      <c t="n" r="D15" s="6">
        <v>946</v>
      </c>
      <c t="n" r="E15" s="6">
        <v>886</v>
      </c>
    </row>
    <row r="16" spans="1:5">
      <c t="s" r="A16" s="4">
        <v>40</v>
      </c>
      <c t="n" r="B16" s="6">
        <v>97</v>
      </c>
      <c t="n" r="C16" s="6">
        <v>124</v>
      </c>
      <c t="n" r="D16" s="6">
        <v>362</v>
      </c>
      <c t="n" r="E16" s="6">
        <v>346</v>
      </c>
    </row>
    <row r="17" spans="1:5">
      <c t="s" r="A17" s="4">
        <v>41</v>
      </c>
      <c t="n" r="B17" s="7">
        <v>152</v>
      </c>
      <c t="n" r="C17" s="7">
        <v>205</v>
      </c>
      <c t="n" r="D17" s="7">
        <v>584</v>
      </c>
      <c t="n" r="E17" s="7">
        <v>540</v>
      </c>
    </row>
    <row r="18" spans="1:5">
      <c t="s" r="A18" s="3">
        <v>42</v>
      </c>
    </row>
    <row r="19" spans="1:5">
      <c t="s" r="A19" s="4">
        <v>43</v>
      </c>
      <c t="n" r="B19" s="8">
        <v>0.28</v>
      </c>
      <c t="n" r="C19" s="8">
        <v>0.37</v>
      </c>
      <c t="n" r="D19" s="8">
        <v>1.08</v>
      </c>
      <c t="n" r="E19" s="8">
        <v>0.97</v>
      </c>
    </row>
    <row r="20" spans="1:5">
      <c t="s" r="A20" s="4">
        <v>44</v>
      </c>
      <c t="n" r="B20" s="9">
        <v>0.28</v>
      </c>
      <c t="n" r="C20" s="9">
        <v>0.37</v>
      </c>
      <c t="n" r="D20" s="9">
        <v>1.08</v>
      </c>
      <c t="n" r="E20" s="9">
        <v>0.97</v>
      </c>
    </row>
    <row r="21" spans="1:5">
      <c t="s" r="A21" s="4">
        <v>45</v>
      </c>
      <c t="n" r="B21" s="8">
        <v>0.54</v>
      </c>
      <c t="n" r="C21" s="8">
        <v>0.54</v>
      </c>
      <c t="n" r="D21" s="8">
        <v>1.62</v>
      </c>
      <c t="n" r="E21" s="8">
        <v>1.62</v>
      </c>
    </row>
    <row r="22" spans="1:5">
      <c t="s" r="A22" s="3">
        <v>46</v>
      </c>
    </row>
    <row r="23" spans="1:5">
      <c t="s" r="A23" s="4">
        <v>47</v>
      </c>
      <c t="n" r="B23" s="6">
        <v>539806</v>
      </c>
      <c t="n" r="C23" s="6">
        <v>554897</v>
      </c>
      <c t="n" r="D23" s="6">
        <v>539411</v>
      </c>
      <c t="n" r="E23" s="6">
        <v>558502</v>
      </c>
    </row>
    <row r="24" spans="1:5">
      <c t="s" r="A24" s="4">
        <v>48</v>
      </c>
      <c t="n" r="B24" s="6">
        <v>540917</v>
      </c>
      <c t="n" r="C24" s="6">
        <v>555156</v>
      </c>
      <c t="n" r="D24" s="6">
        <v>540493</v>
      </c>
      <c t="n" r="E24" s="6">
        <v>5592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72</v>
      </c>
    </row>
    <row r="4" spans="1:2">
      <c t="s" r="A4" s="4">
        <v>212</v>
      </c>
      <c t="s" r="B4" s="4">
        <v>213</v>
      </c>
    </row>
    <row r="5" spans="1:2">
      <c t="s" r="A5" s="4">
        <v>214</v>
      </c>
      <c t="s" r="B5" s="4">
        <v>215</v>
      </c>
    </row>
    <row r="6" spans="1:2">
      <c t="s" r="A6" s="4">
        <v>216</v>
      </c>
      <c t="s" r="B6" s="4">
        <v>217</v>
      </c>
    </row>
    <row r="7" spans="1:2">
      <c t="s" r="A7" s="4">
        <v>218</v>
      </c>
      <c t="s" r="B7"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0</v>
      </c>
      <c t="s" r="B1" s="2">
        <v>1</v>
      </c>
    </row>
    <row r="2" spans="1:2">
      <c t="s" r="B2" s="2">
        <v>2</v>
      </c>
    </row>
    <row r="3" spans="1:2">
      <c t="s" r="A3" s="3">
        <v>175</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8</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81</v>
      </c>
    </row>
    <row r="4" spans="1:2">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9</v>
      </c>
      <c t="s" r="B1" s="2">
        <v>1</v>
      </c>
    </row>
    <row r="2" spans="1:2">
      <c t="s" r="B2" s="2">
        <v>2</v>
      </c>
    </row>
    <row r="3" spans="1:2">
      <c t="s" r="A3" s="3">
        <v>184</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88</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91</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97</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25</v>
      </c>
      <c t="s" r="D1" s="2">
        <v>1</v>
      </c>
    </row>
    <row r="2" spans="1:5">
      <c t="s" r="B2" s="2">
        <v>2</v>
      </c>
      <c t="s" r="C2" s="2">
        <v>26</v>
      </c>
      <c t="s" r="D2" s="2">
        <v>2</v>
      </c>
      <c t="s" r="E2" s="2">
        <v>26</v>
      </c>
    </row>
    <row r="3" spans="1:5">
      <c t="s" r="A3" s="3">
        <v>50</v>
      </c>
    </row>
    <row r="4" spans="1:5">
      <c t="s" r="A4" s="4">
        <v>51</v>
      </c>
      <c t="n" r="B4" s="7">
        <v>152</v>
      </c>
      <c t="n" r="C4" s="7">
        <v>205</v>
      </c>
      <c t="n" r="D4" s="7">
        <v>584</v>
      </c>
      <c t="n" r="E4" s="7">
        <v>540</v>
      </c>
    </row>
    <row r="5" spans="1:5">
      <c t="s" r="A5" s="3">
        <v>52</v>
      </c>
    </row>
    <row r="6" spans="1:5">
      <c t="s" r="A6" s="4">
        <v>53</v>
      </c>
      <c t="n" r="B6" s="6">
        <v>28</v>
      </c>
      <c t="n" r="C6" s="6">
        <v>24</v>
      </c>
      <c t="n" r="D6" s="6">
        <v>82</v>
      </c>
      <c t="n" r="E6" s="6">
        <v>74</v>
      </c>
    </row>
    <row r="7" spans="1:5">
      <c t="s" r="A7" s="4">
        <v>54</v>
      </c>
      <c t="n" r="B7" s="6">
        <v>2</v>
      </c>
      <c t="n" r="C7" s="6">
        <v>4</v>
      </c>
      <c t="n" r="D7" s="6">
        <v>6</v>
      </c>
      <c t="n" r="E7" s="6">
        <v>12</v>
      </c>
    </row>
    <row r="8" spans="1:5">
      <c t="s" r="A8" s="4">
        <v>55</v>
      </c>
      <c t="n" r="B8" s="6">
        <v>-4</v>
      </c>
      <c t="n" r="C8" s="6">
        <v>-10</v>
      </c>
      <c t="n" r="D8" s="6">
        <v>-9</v>
      </c>
      <c t="n" r="E8" s="6">
        <v>-10</v>
      </c>
    </row>
    <row r="9" spans="1:5">
      <c t="s" r="A9" s="4">
        <v>56</v>
      </c>
      <c t="n" r="B9" s="6">
        <v>26</v>
      </c>
      <c t="n" r="C9" s="6">
        <v>18</v>
      </c>
      <c t="n" r="D9" s="6">
        <v>79</v>
      </c>
      <c t="n" r="E9" s="6">
        <v>76</v>
      </c>
    </row>
    <row r="10" spans="1:5">
      <c t="s" r="A10" s="4">
        <v>57</v>
      </c>
      <c t="n" r="B10" s="7">
        <v>178</v>
      </c>
      <c t="n" r="C10" s="7">
        <v>223</v>
      </c>
      <c t="n" r="D10" s="7">
        <v>663</v>
      </c>
      <c t="n" r="E10" s="7">
        <v>6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49</v>
      </c>
      <c t="s" r="B1" s="2">
        <v>1</v>
      </c>
    </row>
    <row r="2" spans="1:3">
      <c t="s" r="B2" s="2">
        <v>2</v>
      </c>
      <c t="s" r="C2" s="2">
        <v>26</v>
      </c>
    </row>
    <row r="3" spans="1:3">
      <c t="s" r="A3" s="3">
        <v>201</v>
      </c>
    </row>
    <row r="4" spans="1:3">
      <c t="s" r="A4" s="4">
        <v>250</v>
      </c>
      <c t="s" r="B4" s="4">
        <v>251</v>
      </c>
      <c t="s" r="C4" s="4">
        <v>252</v>
      </c>
    </row>
    <row r="5" spans="1:3">
      <c t="s" r="A5" s="4">
        <v>253</v>
      </c>
      <c t="s" r="B5" s="4">
        <v>254</v>
      </c>
      <c t="s" r="C5" s="4">
        <v>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s>
  <sheetData>
    <row r="1" spans="1:5">
      <c t="s" r="A1" s="1">
        <v>256</v>
      </c>
      <c t="s" r="B1" s="2">
        <v>257</v>
      </c>
      <c t="s" r="C1" s="2">
        <v>258</v>
      </c>
      <c t="s" r="D1" s="2">
        <v>259</v>
      </c>
      <c t="s" r="E1" s="2">
        <v>260</v>
      </c>
    </row>
    <row r="2" spans="1:5">
      <c t="s" r="A2" s="3">
        <v>261</v>
      </c>
    </row>
    <row r="3" spans="1:5">
      <c t="s" r="A3" s="4">
        <v>262</v>
      </c>
      <c t="n" r="B3" s="7">
        <v>500</v>
      </c>
    </row>
    <row r="4" spans="1:5">
      <c t="s" r="A4" s="4">
        <v>263</v>
      </c>
      <c t="s" r="B4" s="4">
        <v>264</v>
      </c>
    </row>
    <row r="5" spans="1:5">
      <c t="s" r="A5" s="4">
        <v>265</v>
      </c>
      <c t="n" r="B5" s="10">
        <v>1.2</v>
      </c>
    </row>
    <row r="6" spans="1:5">
      <c t="s" r="A6" s="4">
        <v>266</v>
      </c>
      <c t="n" r="E6" s="6">
        <v>33</v>
      </c>
    </row>
    <row r="7" spans="1:5">
      <c t="s" r="A7" s="4">
        <v>267</v>
      </c>
      <c t="n" r="C7" s="7">
        <v>127</v>
      </c>
      <c t="n" r="D7" s="7">
        <v>1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63</v>
      </c>
    </row>
    <row r="2" spans="1:3">
      <c t="s" r="A2" s="3">
        <v>269</v>
      </c>
    </row>
    <row r="3" spans="1:3">
      <c t="s" r="A3" s="4">
        <v>270</v>
      </c>
      <c t="n" r="B3" s="7">
        <v>441</v>
      </c>
      <c t="n" r="C3" s="7">
        <v>425</v>
      </c>
    </row>
    <row r="4" spans="1:3">
      <c t="s" r="A4" s="4">
        <v>271</v>
      </c>
      <c t="n" r="B4" s="6">
        <v>-131</v>
      </c>
      <c t="n" r="C4" s="6">
        <v>-125</v>
      </c>
    </row>
    <row r="5" spans="1:3">
      <c t="s" r="A5" s="4">
        <v>272</v>
      </c>
      <c t="n" r="B5" s="6">
        <v>-196</v>
      </c>
      <c t="n" r="C5" s="6">
        <v>-179</v>
      </c>
    </row>
    <row r="6" spans="1:3">
      <c t="s" r="A6" s="4">
        <v>273</v>
      </c>
      <c t="n" r="B6" s="6">
        <v>19718</v>
      </c>
      <c t="n" r="C6" s="6">
        <v>20225</v>
      </c>
    </row>
    <row r="7" spans="1:3">
      <c t="s" r="A7" s="4">
        <v>274</v>
      </c>
      <c t="n" r="B7" s="6">
        <v>-1534</v>
      </c>
      <c t="n" r="C7" s="6">
        <v>-1503</v>
      </c>
    </row>
    <row r="8" spans="1:3">
      <c t="s" r="A8" s="4">
        <v>275</v>
      </c>
      <c t="n" r="B8" s="6">
        <v>18184</v>
      </c>
      <c t="n" r="C8" s="6">
        <v>18722</v>
      </c>
    </row>
    <row r="9" spans="1:3">
      <c t="s" r="A9" s="4">
        <v>276</v>
      </c>
    </row>
    <row r="10" spans="1:3">
      <c t="s" r="A10" s="3">
        <v>269</v>
      </c>
    </row>
    <row r="11" spans="1:3">
      <c t="s" r="A11" s="4">
        <v>277</v>
      </c>
      <c t="n" r="B11" s="6">
        <v>8975</v>
      </c>
      <c t="n" r="C11" s="6">
        <v>7975</v>
      </c>
    </row>
    <row r="12" spans="1:3">
      <c t="s" r="A12" s="4">
        <v>278</v>
      </c>
    </row>
    <row r="13" spans="1:3">
      <c t="s" r="A13" s="3">
        <v>269</v>
      </c>
    </row>
    <row r="14" spans="1:3">
      <c t="s" r="A14" s="4">
        <v>277</v>
      </c>
      <c t="n" r="B14" s="7">
        <v>85</v>
      </c>
      <c t="n" r="C14" s="7">
        <v>410</v>
      </c>
    </row>
    <row r="15" spans="1:3">
      <c t="s" r="A15" s="4">
        <v>279</v>
      </c>
      <c t="s" r="B15" s="4">
        <v>280</v>
      </c>
      <c t="s" r="C15" s="4">
        <v>281</v>
      </c>
    </row>
    <row r="16" spans="1:3">
      <c t="s" r="A16" s="4">
        <v>282</v>
      </c>
    </row>
    <row r="17" spans="1:3">
      <c t="s" r="A17" s="3">
        <v>269</v>
      </c>
    </row>
    <row r="18" spans="1:3">
      <c t="s" r="A18" s="4">
        <v>277</v>
      </c>
      <c t="n" r="B18" s="7">
        <v>341</v>
      </c>
      <c t="n" r="C18" s="7">
        <v>358</v>
      </c>
    </row>
    <row r="19" spans="1:3">
      <c t="s" r="A19" s="4">
        <v>283</v>
      </c>
      <c t="s" r="B19" s="4">
        <v>284</v>
      </c>
    </row>
    <row r="20" spans="1:3">
      <c t="s" r="A20" s="4">
        <v>285</v>
      </c>
    </row>
    <row r="21" spans="1:3">
      <c t="s" r="A21" s="3">
        <v>269</v>
      </c>
    </row>
    <row r="22" spans="1:3">
      <c t="s" r="A22" s="4">
        <v>283</v>
      </c>
      <c t="s" r="B22" s="4">
        <v>286</v>
      </c>
    </row>
    <row r="23" spans="1:3">
      <c t="s" r="A23" s="4">
        <v>287</v>
      </c>
    </row>
    <row r="24" spans="1:3">
      <c t="s" r="A24" s="3">
        <v>269</v>
      </c>
    </row>
    <row r="25" spans="1:3">
      <c t="s" r="A25" s="4">
        <v>288</v>
      </c>
      <c t="s" r="B25" s="4">
        <v>289</v>
      </c>
    </row>
    <row r="26" spans="1:3">
      <c t="s" r="A26" s="4">
        <v>290</v>
      </c>
    </row>
    <row r="27" spans="1:3">
      <c t="s" r="A27" s="3">
        <v>269</v>
      </c>
    </row>
    <row r="28" spans="1:3">
      <c t="s" r="A28" s="4">
        <v>283</v>
      </c>
      <c t="s" r="B28" s="4">
        <v>291</v>
      </c>
    </row>
    <row r="29" spans="1:3">
      <c t="s" r="A29" s="4">
        <v>292</v>
      </c>
    </row>
    <row r="30" spans="1:3">
      <c t="s" r="A30" s="3">
        <v>269</v>
      </c>
    </row>
    <row r="31" spans="1:3">
      <c t="s" r="A31" s="4">
        <v>288</v>
      </c>
      <c t="s" r="B31" s="4">
        <v>293</v>
      </c>
    </row>
    <row r="32" spans="1:3">
      <c t="s" r="A32" s="4">
        <v>294</v>
      </c>
    </row>
    <row r="33" spans="1:3">
      <c t="s" r="A33" s="3">
        <v>269</v>
      </c>
    </row>
    <row r="34" spans="1:3">
      <c t="s" r="A34" s="4">
        <v>277</v>
      </c>
      <c t="n" r="B34" s="7">
        <v>7259</v>
      </c>
      <c t="n" r="C34" s="6">
        <v>7229</v>
      </c>
    </row>
    <row r="35" spans="1:3">
      <c t="s" r="A35" s="4">
        <v>295</v>
      </c>
    </row>
    <row r="36" spans="1:3">
      <c t="s" r="A36" s="3">
        <v>269</v>
      </c>
    </row>
    <row r="37" spans="1:3">
      <c t="s" r="A37" s="4">
        <v>277</v>
      </c>
      <c t="n" r="B37" s="7">
        <v>100</v>
      </c>
      <c t="n" r="C37" s="6">
        <v>100</v>
      </c>
    </row>
    <row r="38" spans="1:3">
      <c t="s" r="A38" s="4">
        <v>283</v>
      </c>
      <c t="s" r="B38" s="4">
        <v>284</v>
      </c>
    </row>
    <row r="39" spans="1:3">
      <c t="s" r="A39" s="4">
        <v>296</v>
      </c>
    </row>
    <row r="40" spans="1:3">
      <c t="s" r="A40" s="3">
        <v>269</v>
      </c>
    </row>
    <row r="41" spans="1:3">
      <c t="s" r="A41" s="4">
        <v>283</v>
      </c>
      <c t="s" r="B41" s="4">
        <v>297</v>
      </c>
    </row>
    <row r="42" spans="1:3">
      <c t="s" r="A42" s="4">
        <v>298</v>
      </c>
    </row>
    <row r="43" spans="1:3">
      <c t="s" r="A43" s="3">
        <v>269</v>
      </c>
    </row>
    <row r="44" spans="1:3">
      <c t="s" r="A44" s="4">
        <v>283</v>
      </c>
      <c t="s" r="B44" s="4">
        <v>299</v>
      </c>
    </row>
    <row r="45" spans="1:3">
      <c t="s" r="A45" s="4">
        <v>300</v>
      </c>
    </row>
    <row r="46" spans="1:3">
      <c t="s" r="A46" s="3">
        <v>269</v>
      </c>
    </row>
    <row r="47" spans="1:3">
      <c t="s" r="A47" s="4">
        <v>277</v>
      </c>
      <c t="n" r="B47" s="7">
        <v>981</v>
      </c>
      <c t="n" r="C47" s="6">
        <v>981</v>
      </c>
    </row>
    <row r="48" spans="1:3">
      <c t="s" r="A48" s="4">
        <v>301</v>
      </c>
    </row>
    <row r="49" spans="1:3">
      <c t="s" r="A49" s="3">
        <v>269</v>
      </c>
    </row>
    <row r="50" spans="1:3">
      <c t="s" r="A50" s="4">
        <v>283</v>
      </c>
      <c t="s" r="B50" s="4">
        <v>302</v>
      </c>
    </row>
    <row r="51" spans="1:3">
      <c t="s" r="A51" s="4">
        <v>303</v>
      </c>
    </row>
    <row r="52" spans="1:3">
      <c t="s" r="A52" s="3">
        <v>269</v>
      </c>
    </row>
    <row r="53" spans="1:3">
      <c t="s" r="A53" s="4">
        <v>283</v>
      </c>
      <c t="s" r="B53" s="4">
        <v>299</v>
      </c>
    </row>
    <row r="54" spans="1:3">
      <c t="s" r="A54" s="4">
        <v>304</v>
      </c>
    </row>
    <row r="55" spans="1:3">
      <c t="s" r="A55" s="3">
        <v>269</v>
      </c>
    </row>
    <row r="56" spans="1:3">
      <c t="s" r="A56" s="4">
        <v>277</v>
      </c>
      <c t="n" r="B56" s="7">
        <v>1485</v>
      </c>
      <c t="n" r="C56" s="6">
        <v>2669</v>
      </c>
    </row>
    <row r="57" spans="1:3">
      <c t="s" r="A57" s="4">
        <v>283</v>
      </c>
      <c t="s" r="B57" s="4">
        <v>305</v>
      </c>
    </row>
    <row r="58" spans="1:3">
      <c t="s" r="A58" s="4">
        <v>306</v>
      </c>
    </row>
    <row r="59" spans="1:3">
      <c t="s" r="A59" s="3">
        <v>269</v>
      </c>
    </row>
    <row r="60" spans="1:3">
      <c t="s" r="A60" s="4">
        <v>277</v>
      </c>
      <c t="n" r="B60" s="7">
        <v>228</v>
      </c>
      <c t="n" r="C60" s="6">
        <v>232</v>
      </c>
    </row>
    <row r="61" spans="1:3">
      <c t="s" r="A61" s="4">
        <v>307</v>
      </c>
    </row>
    <row r="62" spans="1:3">
      <c t="s" r="A62" s="3">
        <v>269</v>
      </c>
    </row>
    <row r="63" spans="1:3">
      <c t="s" r="A63" s="4">
        <v>277</v>
      </c>
      <c t="n" r="B63" s="7">
        <v>150</v>
      </c>
      <c t="n" r="C63" s="7">
        <v>150</v>
      </c>
    </row>
    <row r="64" spans="1:3">
      <c t="s" r="A64" s="4">
        <v>283</v>
      </c>
      <c t="s" r="B64" s="4">
        <v>308</v>
      </c>
    </row>
    <row r="65" spans="1:3">
      <c t="s" r="A65" s="4">
        <v>309</v>
      </c>
    </row>
    <row r="66" spans="1:3">
      <c t="s" r="A66" s="3">
        <v>269</v>
      </c>
    </row>
    <row r="67" spans="1:3">
      <c t="s" r="A67" s="4">
        <v>283</v>
      </c>
      <c t="s" r="B67" s="4">
        <v>310</v>
      </c>
    </row>
    <row r="68" spans="1:3">
      <c t="s" r="A68" s="4">
        <v>311</v>
      </c>
    </row>
    <row r="69" spans="1:3">
      <c t="s" r="A69" s="3">
        <v>269</v>
      </c>
    </row>
    <row r="70" spans="1:3">
      <c t="s" r="A70" s="4">
        <v>283</v>
      </c>
      <c t="s" r="B70" s="4">
        <v>3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t="s" r="A1" s="1">
        <v>313</v>
      </c>
      <c t="s" r="B1" s="2">
        <v>314</v>
      </c>
      <c t="s" r="C1" s="2">
        <v>315</v>
      </c>
      <c t="s" r="D1" s="2">
        <v>316</v>
      </c>
      <c t="s" r="E1" s="2">
        <v>317</v>
      </c>
      <c t="s" r="F1" s="2">
        <v>318</v>
      </c>
      <c t="s" r="G1" s="2">
        <v>2</v>
      </c>
      <c t="s" r="H1" s="2">
        <v>26</v>
      </c>
      <c t="s" r="I1" s="2">
        <v>319</v>
      </c>
      <c t="s" r="J1" s="2">
        <v>320</v>
      </c>
      <c t="s" r="K1" s="2">
        <v>321</v>
      </c>
    </row>
    <row r="2" spans="1:11">
      <c t="s" r="A2" s="3">
        <v>269</v>
      </c>
    </row>
    <row r="3" spans="1:11">
      <c t="s" r="A3" s="4">
        <v>322</v>
      </c>
      <c t="n" r="G3" s="7">
        <v>27</v>
      </c>
      <c t="n" r="H3" s="7">
        <v>0</v>
      </c>
    </row>
    <row r="4" spans="1:11">
      <c t="s" r="A4" s="4">
        <v>323</v>
      </c>
    </row>
    <row r="5" spans="1:11">
      <c t="s" r="A5" s="3">
        <v>269</v>
      </c>
    </row>
    <row r="6" spans="1:11">
      <c t="s" r="A6" s="4">
        <v>324</v>
      </c>
      <c t="n" r="D6" s="7">
        <v>978</v>
      </c>
    </row>
    <row r="7" spans="1:11">
      <c t="s" r="A7" s="4">
        <v>283</v>
      </c>
      <c t="s" r="D7" s="4">
        <v>302</v>
      </c>
    </row>
    <row r="8" spans="1:11">
      <c t="s" r="A8" s="4">
        <v>325</v>
      </c>
      <c t="n" r="D8" s="7">
        <v>128</v>
      </c>
    </row>
    <row r="9" spans="1:11">
      <c t="s" r="A9" s="4">
        <v>326</v>
      </c>
      <c t="n" r="D9" s="7">
        <v>946</v>
      </c>
    </row>
    <row r="10" spans="1:11">
      <c t="s" r="A10" s="4">
        <v>327</v>
      </c>
    </row>
    <row r="11" spans="1:11">
      <c t="s" r="A11" s="3">
        <v>269</v>
      </c>
    </row>
    <row r="12" spans="1:11">
      <c t="s" r="A12" s="4">
        <v>324</v>
      </c>
      <c t="n" r="F12" s="7">
        <v>235</v>
      </c>
    </row>
    <row r="13" spans="1:11">
      <c t="s" r="A13" s="4">
        <v>283</v>
      </c>
      <c t="s" r="F13" s="4">
        <v>328</v>
      </c>
    </row>
    <row r="14" spans="1:11">
      <c t="s" r="A14" s="4">
        <v>326</v>
      </c>
      <c t="n" r="F14" s="7">
        <v>227</v>
      </c>
    </row>
    <row r="15" spans="1:11">
      <c t="s" r="A15" s="4">
        <v>329</v>
      </c>
    </row>
    <row r="16" spans="1:11">
      <c t="s" r="A16" s="3">
        <v>269</v>
      </c>
    </row>
    <row r="17" spans="1:11">
      <c t="s" r="A17" s="4">
        <v>283</v>
      </c>
      <c t="s" r="B17" s="4">
        <v>330</v>
      </c>
    </row>
    <row r="18" spans="1:11">
      <c t="s" r="A18" s="4">
        <v>331</v>
      </c>
      <c t="n" r="B18" s="7">
        <v>287</v>
      </c>
    </row>
    <row r="19" spans="1:11">
      <c t="s" r="A19" s="4">
        <v>322</v>
      </c>
      <c t="n" r="B19" s="7">
        <v>9</v>
      </c>
    </row>
    <row r="20" spans="1:11">
      <c t="s" r="A20" s="4">
        <v>332</v>
      </c>
    </row>
    <row r="21" spans="1:11">
      <c t="s" r="A21" s="3">
        <v>269</v>
      </c>
    </row>
    <row r="22" spans="1:11">
      <c t="s" r="A22" s="4">
        <v>283</v>
      </c>
      <c t="s" r="C22" s="4">
        <v>333</v>
      </c>
    </row>
    <row r="23" spans="1:11">
      <c t="s" r="A23" s="4">
        <v>331</v>
      </c>
      <c t="n" r="C23" s="7">
        <v>661</v>
      </c>
    </row>
    <row r="24" spans="1:11">
      <c t="s" r="A24" s="4">
        <v>322</v>
      </c>
      <c t="n" r="C24" s="7">
        <v>18</v>
      </c>
    </row>
    <row r="25" spans="1:11">
      <c t="s" r="A25" s="4">
        <v>334</v>
      </c>
    </row>
    <row r="26" spans="1:11">
      <c t="s" r="A26" s="3">
        <v>269</v>
      </c>
    </row>
    <row r="27" spans="1:11">
      <c t="s" r="A27" s="4">
        <v>283</v>
      </c>
      <c t="s" r="K27" s="4">
        <v>335</v>
      </c>
    </row>
    <row r="28" spans="1:11">
      <c t="s" r="A28" s="4">
        <v>331</v>
      </c>
      <c t="n" r="K28" s="7">
        <v>235</v>
      </c>
    </row>
    <row r="29" spans="1:11">
      <c t="s" r="A29" s="4">
        <v>336</v>
      </c>
    </row>
    <row r="30" spans="1:11">
      <c t="s" r="A30" s="3">
        <v>269</v>
      </c>
    </row>
    <row r="31" spans="1:11">
      <c t="s" r="A31" s="4">
        <v>324</v>
      </c>
      <c t="n" r="E31" s="7">
        <v>1000</v>
      </c>
    </row>
    <row r="32" spans="1:11">
      <c t="s" r="A32" s="4">
        <v>283</v>
      </c>
      <c t="s" r="E32" s="4">
        <v>330</v>
      </c>
    </row>
    <row r="33" spans="1:11">
      <c t="s" r="A33" s="4">
        <v>326</v>
      </c>
      <c t="n" r="E33" s="7">
        <v>988</v>
      </c>
    </row>
    <row r="34" spans="1:11">
      <c t="s" r="A34" s="4">
        <v>304</v>
      </c>
    </row>
    <row r="35" spans="1:11">
      <c t="s" r="A35" s="3">
        <v>269</v>
      </c>
    </row>
    <row r="36" spans="1:11">
      <c t="s" r="A36" s="4">
        <v>283</v>
      </c>
      <c t="s" r="G36" s="4">
        <v>305</v>
      </c>
    </row>
    <row r="37" spans="1:11">
      <c t="s" r="A37" s="4">
        <v>337</v>
      </c>
    </row>
    <row r="38" spans="1:11">
      <c t="s" r="A38" s="3">
        <v>269</v>
      </c>
    </row>
    <row r="39" spans="1:11">
      <c t="s" r="A39" s="4">
        <v>283</v>
      </c>
      <c t="s" r="J39" s="4">
        <v>338</v>
      </c>
    </row>
    <row r="40" spans="1:11">
      <c t="s" r="A40" s="4">
        <v>331</v>
      </c>
      <c t="n" r="J40" s="7">
        <v>1184</v>
      </c>
    </row>
    <row r="41" spans="1:11">
      <c t="s" r="A41" s="4">
        <v>339</v>
      </c>
    </row>
    <row r="42" spans="1:11">
      <c t="s" r="A42" s="3">
        <v>269</v>
      </c>
    </row>
    <row r="43" spans="1:11">
      <c t="s" r="A43" s="4">
        <v>283</v>
      </c>
      <c t="s" r="I43" s="4">
        <v>312</v>
      </c>
    </row>
    <row r="44" spans="1:11">
      <c t="s" r="A44" s="4">
        <v>331</v>
      </c>
      <c t="n" r="I44" s="7">
        <v>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t="s" r="A1" s="1">
        <v>340</v>
      </c>
      <c t="s" r="B1" s="2">
        <v>316</v>
      </c>
      <c t="s" r="C1" s="2">
        <v>317</v>
      </c>
      <c t="s" r="D1" s="2">
        <v>318</v>
      </c>
    </row>
    <row r="2" spans="1:4">
      <c t="s" r="A2" s="4">
        <v>341</v>
      </c>
    </row>
    <row r="3" spans="1:4">
      <c t="s" r="A3" s="3">
        <v>342</v>
      </c>
    </row>
    <row r="4" spans="1:4">
      <c t="s" r="A4" s="4">
        <v>343</v>
      </c>
      <c t="s" r="B4" s="4">
        <v>344</v>
      </c>
    </row>
    <row r="5" spans="1:4">
      <c t="s" r="A5" s="4">
        <v>345</v>
      </c>
    </row>
    <row r="6" spans="1:4">
      <c t="s" r="A6" s="3">
        <v>342</v>
      </c>
    </row>
    <row r="7" spans="1:4">
      <c t="s" r="A7" s="4">
        <v>343</v>
      </c>
      <c t="s" r="D7" s="4">
        <v>346</v>
      </c>
    </row>
    <row r="8" spans="1:4">
      <c t="s" r="A8" s="4">
        <v>347</v>
      </c>
    </row>
    <row r="9" spans="1:4">
      <c t="s" r="A9" s="3">
        <v>342</v>
      </c>
    </row>
    <row r="10" spans="1:4">
      <c t="s" r="A10" s="4">
        <v>343</v>
      </c>
      <c t="s" r="C10" s="4">
        <v>348</v>
      </c>
    </row>
    <row r="11" spans="1:4">
      <c t="s" r="A11" s="4">
        <v>349</v>
      </c>
    </row>
    <row r="12" spans="1:4">
      <c t="s" r="A12" s="3">
        <v>342</v>
      </c>
    </row>
    <row r="13" spans="1:4">
      <c t="s" r="A13" s="4">
        <v>343</v>
      </c>
      <c t="s" r="C13" s="4">
        <v>350</v>
      </c>
    </row>
    <row r="14" spans="1:4">
      <c t="s" r="A14" s="4">
        <v>351</v>
      </c>
    </row>
    <row r="15" spans="1:4">
      <c t="s" r="A15" s="3">
        <v>342</v>
      </c>
    </row>
    <row r="16" spans="1:4">
      <c t="s" r="A16" s="4">
        <v>343</v>
      </c>
      <c t="s" r="C16" s="4">
        <v>352</v>
      </c>
    </row>
    <row r="17" spans="1:4">
      <c t="s" r="A17" s="4">
        <v>353</v>
      </c>
    </row>
    <row r="18" spans="1:4">
      <c t="s" r="A18" s="3">
        <v>342</v>
      </c>
    </row>
    <row r="19" spans="1:4">
      <c t="s" r="A19" s="4">
        <v>343</v>
      </c>
      <c t="s" r="C19" s="4">
        <v>3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21"/>
  </cols>
  <sheetData>
    <row r="1" spans="1:2">
      <c t="s" r="A1" s="1">
        <v>355</v>
      </c>
      <c t="s" r="B1" s="2">
        <v>1</v>
      </c>
    </row>
    <row r="2" spans="1:2">
      <c t="s" r="B2" s="2">
        <v>356</v>
      </c>
    </row>
    <row r="3" spans="1:2">
      <c t="s" r="A3" s="4">
        <v>357</v>
      </c>
    </row>
    <row r="4" spans="1:2">
      <c t="s" r="A4" s="3">
        <v>358</v>
      </c>
    </row>
    <row r="5" spans="1:2">
      <c t="s" r="A5" s="4">
        <v>359</v>
      </c>
      <c t="n" r="B5" s="7">
        <v>14</v>
      </c>
    </row>
    <row r="6" spans="1:2">
      <c t="s" r="A6" s="4">
        <v>360</v>
      </c>
      <c t="n" r="B6" s="6">
        <v>25</v>
      </c>
    </row>
    <row r="7" spans="1:2">
      <c t="s" r="A7" s="4">
        <v>361</v>
      </c>
      <c t="n" r="B7" s="6">
        <v>-30</v>
      </c>
    </row>
    <row r="8" spans="1:2">
      <c t="s" r="A8" s="4">
        <v>362</v>
      </c>
      <c t="n" r="B8" s="6">
        <v>0</v>
      </c>
    </row>
    <row r="9" spans="1:2">
      <c t="s" r="A9" s="4">
        <v>363</v>
      </c>
      <c t="n" r="B9" s="6">
        <v>9</v>
      </c>
    </row>
    <row r="10" spans="1:2">
      <c t="s" r="A10" s="4">
        <v>364</v>
      </c>
    </row>
    <row r="11" spans="1:2">
      <c t="s" r="A11" s="3">
        <v>365</v>
      </c>
    </row>
    <row r="12" spans="1:2">
      <c t="s" r="A12" s="4">
        <v>366</v>
      </c>
      <c t="n" r="B12" s="6">
        <v>8</v>
      </c>
    </row>
    <row r="13" spans="1:2">
      <c t="s" r="A13" s="4">
        <v>367</v>
      </c>
      <c t="n" r="B13" s="7">
        <v>61</v>
      </c>
    </row>
    <row r="14" spans="1:2">
      <c t="s" r="A14" s="4">
        <v>368</v>
      </c>
      <c t="s" r="B14" s="4">
        <v>369</v>
      </c>
    </row>
    <row r="15" spans="1:2">
      <c t="s" r="A15" s="3">
        <v>358</v>
      </c>
    </row>
    <row r="16" spans="1:2">
      <c t="s" r="A16" s="4">
        <v>359</v>
      </c>
      <c t="n" r="B16" s="7">
        <v>80</v>
      </c>
    </row>
    <row r="17" spans="1:2">
      <c t="s" r="A17" s="4">
        <v>360</v>
      </c>
      <c t="n" r="B17" s="6">
        <v>3</v>
      </c>
    </row>
    <row r="18" spans="1:2">
      <c t="s" r="A18" s="4">
        <v>361</v>
      </c>
      <c t="n" r="B18" s="6">
        <v>-16</v>
      </c>
    </row>
    <row r="19" spans="1:2">
      <c t="s" r="A19" s="4">
        <v>362</v>
      </c>
      <c t="n" r="B19" s="6">
        <v>2</v>
      </c>
    </row>
    <row r="20" spans="1:2">
      <c t="s" r="A20" s="4">
        <v>363</v>
      </c>
      <c t="n" r="B20" s="7">
        <v>69</v>
      </c>
    </row>
    <row r="21" spans="1:2">
      <c t="s" r="A21" s="4">
        <v>370</v>
      </c>
    </row>
    <row r="22" spans="1:2">
      <c t="s" r="A22" s="3">
        <v>365</v>
      </c>
    </row>
    <row r="23" spans="1:2">
      <c t="s" r="A23" s="4">
        <v>371</v>
      </c>
      <c t="s" r="B23" s="4">
        <v>372</v>
      </c>
    </row>
    <row r="24" spans="1:2">
      <c t="s" r="A24" s="4">
        <v>373</v>
      </c>
    </row>
    <row r="25" spans="1:2">
      <c t="s" r="A25" s="3">
        <v>365</v>
      </c>
    </row>
    <row r="26" spans="1:2">
      <c t="s" r="A26" s="4">
        <v>371</v>
      </c>
      <c t="s" r="B26" s="4">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375</v>
      </c>
      <c t="s" r="B1" s="2">
        <v>25</v>
      </c>
      <c t="s" r="D1" s="2">
        <v>1</v>
      </c>
    </row>
    <row r="2" spans="1:5">
      <c t="s" r="B2" s="2">
        <v>2</v>
      </c>
      <c t="s" r="C2" s="2">
        <v>26</v>
      </c>
      <c t="s" r="D2" s="2">
        <v>2</v>
      </c>
      <c t="s" r="E2" s="2">
        <v>26</v>
      </c>
    </row>
    <row r="3" spans="1:5">
      <c t="s" r="A3" s="4">
        <v>376</v>
      </c>
    </row>
    <row r="4" spans="1:5">
      <c t="s" r="A4" s="3">
        <v>180</v>
      </c>
    </row>
    <row r="5" spans="1:5">
      <c t="s" r="A5" s="4">
        <v>377</v>
      </c>
      <c t="n" r="B5" s="7">
        <v>100</v>
      </c>
    </row>
    <row r="6" spans="1:5">
      <c t="s" r="A6" s="3">
        <v>378</v>
      </c>
    </row>
    <row r="7" spans="1:5">
      <c t="s" r="A7" s="4">
        <v>379</v>
      </c>
      <c t="n" r="B7" s="6">
        <v>16</v>
      </c>
      <c t="n" r="C7" s="7">
        <v>20</v>
      </c>
      <c t="n" r="D7" s="7">
        <v>48</v>
      </c>
      <c t="n" r="E7" s="7">
        <v>62</v>
      </c>
    </row>
    <row r="8" spans="1:5">
      <c t="s" r="A8" s="4">
        <v>380</v>
      </c>
      <c t="n" r="B8" s="6">
        <v>107</v>
      </c>
      <c t="n" r="C8" s="6">
        <v>142</v>
      </c>
      <c t="n" r="D8" s="6">
        <v>321</v>
      </c>
      <c t="n" r="E8" s="6">
        <v>425</v>
      </c>
    </row>
    <row r="9" spans="1:5">
      <c t="s" r="A9" s="4">
        <v>381</v>
      </c>
      <c t="n" r="B9" s="6">
        <v>-183</v>
      </c>
      <c t="n" r="C9" s="6">
        <v>-224</v>
      </c>
      <c t="n" r="D9" s="6">
        <v>-550</v>
      </c>
      <c t="n" r="E9" s="6">
        <v>-673</v>
      </c>
    </row>
    <row r="10" spans="1:5">
      <c t="s" r="A10" s="4">
        <v>382</v>
      </c>
      <c t="n" r="B10" s="6">
        <v>-2</v>
      </c>
      <c t="n" r="C10" s="6">
        <v>1</v>
      </c>
      <c t="n" r="D10" s="6">
        <v>-6</v>
      </c>
      <c t="n" r="E10" s="6">
        <v>4</v>
      </c>
    </row>
    <row r="11" spans="1:5">
      <c t="s" r="A11" s="4">
        <v>383</v>
      </c>
      <c t="n" r="B11" s="6">
        <v>44</v>
      </c>
      <c t="n" r="C11" s="6">
        <v>40</v>
      </c>
      <c t="n" r="D11" s="6">
        <v>131</v>
      </c>
      <c t="n" r="E11" s="6">
        <v>120</v>
      </c>
    </row>
    <row r="12" spans="1:5">
      <c t="s" r="A12" s="4">
        <v>384</v>
      </c>
      <c t="n" r="B12" s="6">
        <v>-18</v>
      </c>
      <c t="n" r="C12" s="6">
        <v>-21</v>
      </c>
      <c t="n" r="D12" s="6">
        <v>-56</v>
      </c>
      <c t="n" r="E12" s="6">
        <v>-62</v>
      </c>
    </row>
    <row r="13" spans="1:5">
      <c t="s" r="A13" s="4">
        <v>385</v>
      </c>
    </row>
    <row r="14" spans="1:5">
      <c t="s" r="A14" s="3">
        <v>378</v>
      </c>
    </row>
    <row r="15" spans="1:5">
      <c t="s" r="A15" s="4">
        <v>379</v>
      </c>
      <c t="n" r="B15" s="6">
        <v>4</v>
      </c>
      <c t="n" r="C15" s="6">
        <v>6</v>
      </c>
      <c t="n" r="D15" s="6">
        <v>14</v>
      </c>
      <c t="n" r="E15" s="6">
        <v>18</v>
      </c>
    </row>
    <row r="16" spans="1:5">
      <c t="s" r="A16" s="4">
        <v>380</v>
      </c>
      <c t="n" r="B16" s="6">
        <v>29</v>
      </c>
      <c t="n" r="C16" s="6">
        <v>35</v>
      </c>
      <c t="n" r="D16" s="6">
        <v>84</v>
      </c>
      <c t="n" r="E16" s="6">
        <v>105</v>
      </c>
    </row>
    <row r="17" spans="1:5">
      <c t="s" r="A17" s="4">
        <v>381</v>
      </c>
      <c t="n" r="B17" s="6">
        <v>-2</v>
      </c>
      <c t="n" r="C17" s="6">
        <v>-6</v>
      </c>
      <c t="n" r="D17" s="6">
        <v>-6</v>
      </c>
      <c t="n" r="E17" s="6">
        <v>-16</v>
      </c>
    </row>
    <row r="18" spans="1:5">
      <c t="s" r="A18" s="4">
        <v>382</v>
      </c>
      <c t="n" r="B18" s="6">
        <v>5</v>
      </c>
      <c t="n" r="C18" s="6">
        <v>6</v>
      </c>
      <c t="n" r="D18" s="6">
        <v>15</v>
      </c>
      <c t="n" r="E18" s="6">
        <v>16</v>
      </c>
    </row>
    <row r="19" spans="1:5">
      <c t="s" r="A19" s="4">
        <v>384</v>
      </c>
      <c t="n" r="B19" s="7">
        <v>36</v>
      </c>
      <c t="n" r="C19" s="7">
        <v>41</v>
      </c>
      <c t="n" r="D19" s="7">
        <v>107</v>
      </c>
      <c t="n" r="E19" s="7">
        <v>1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6</v>
      </c>
      <c t="s" r="B1" s="2">
        <v>25</v>
      </c>
      <c t="s" r="D1" s="2">
        <v>1</v>
      </c>
    </row>
    <row r="2" spans="1:5">
      <c t="s" r="B2" s="2">
        <v>2</v>
      </c>
      <c t="s" r="C2" s="2">
        <v>26</v>
      </c>
      <c t="s" r="D2" s="2">
        <v>2</v>
      </c>
      <c t="s" r="E2" s="2">
        <v>26</v>
      </c>
    </row>
    <row r="3" spans="1:5">
      <c t="s" r="A3" s="3">
        <v>387</v>
      </c>
    </row>
    <row r="4" spans="1:5">
      <c t="s" r="A4" s="4">
        <v>51</v>
      </c>
      <c t="n" r="B4" s="7">
        <v>152</v>
      </c>
      <c t="n" r="C4" s="7">
        <v>205</v>
      </c>
      <c t="n" r="D4" s="7">
        <v>584</v>
      </c>
      <c t="n" r="E4" s="7">
        <v>540</v>
      </c>
    </row>
    <row r="5" spans="1:5">
      <c t="s" r="A5" s="3">
        <v>388</v>
      </c>
    </row>
    <row r="6" spans="1:5">
      <c t="s" r="A6" s="4">
        <v>389</v>
      </c>
      <c t="n" r="B6" s="6">
        <v>539806</v>
      </c>
      <c t="n" r="C6" s="6">
        <v>554897</v>
      </c>
      <c t="n" r="D6" s="6">
        <v>539411</v>
      </c>
      <c t="n" r="E6" s="6">
        <v>558502</v>
      </c>
    </row>
    <row r="7" spans="1:5">
      <c t="s" r="A7" s="3">
        <v>390</v>
      </c>
    </row>
    <row r="8" spans="1:5">
      <c t="s" r="A8" s="4">
        <v>391</v>
      </c>
      <c t="n" r="B8" s="6">
        <v>540917</v>
      </c>
      <c t="n" r="C8" s="6">
        <v>555156</v>
      </c>
      <c t="n" r="D8" s="6">
        <v>540493</v>
      </c>
      <c t="n" r="E8" s="6">
        <v>559293</v>
      </c>
    </row>
    <row r="9" spans="1:5">
      <c t="s" r="A9" s="4">
        <v>392</v>
      </c>
      <c t="n" r="B9" s="8">
        <v>0.28</v>
      </c>
      <c t="n" r="C9" s="8">
        <v>0.37</v>
      </c>
      <c t="n" r="D9" s="8">
        <v>1.08</v>
      </c>
      <c t="n" r="E9" s="8">
        <v>0.97</v>
      </c>
    </row>
    <row r="10" spans="1:5">
      <c t="s" r="A10" s="4">
        <v>393</v>
      </c>
      <c t="n" r="B10" s="8">
        <v>0.28</v>
      </c>
      <c t="n" r="C10" s="8">
        <v>0.37</v>
      </c>
      <c t="n" r="D10" s="8">
        <v>1.08</v>
      </c>
      <c t="n" r="E10" s="8">
        <v>0.97</v>
      </c>
    </row>
    <row r="11" spans="1:5">
      <c t="s" r="A11" s="4">
        <v>394</v>
      </c>
    </row>
    <row r="12" spans="1:5">
      <c t="s" r="A12" s="3">
        <v>387</v>
      </c>
    </row>
    <row r="13" spans="1:5">
      <c t="s" r="A13" s="4">
        <v>51</v>
      </c>
      <c t="n" r="B13" s="7">
        <v>152</v>
      </c>
      <c t="n" r="C13" s="7">
        <v>205</v>
      </c>
      <c t="n" r="D13" s="7">
        <v>584</v>
      </c>
      <c t="n" r="E13" s="7">
        <v>540</v>
      </c>
    </row>
    <row r="14" spans="1:5">
      <c t="s" r="A14" s="4">
        <v>395</v>
      </c>
      <c t="n" r="B14" s="6">
        <v>0</v>
      </c>
      <c t="n" r="C14" s="6">
        <v>0</v>
      </c>
      <c t="n" r="D14" s="6">
        <v>0</v>
      </c>
      <c t="n" r="E14" s="6">
        <v>0</v>
      </c>
    </row>
    <row r="15" spans="1:5">
      <c t="s" r="A15" s="4">
        <v>396</v>
      </c>
      <c t="n" r="B15" s="6">
        <v>152</v>
      </c>
      <c t="n" r="C15" s="6">
        <v>205</v>
      </c>
      <c t="n" r="D15" s="6">
        <v>584</v>
      </c>
      <c t="n" r="E15" s="6">
        <v>540</v>
      </c>
    </row>
    <row r="16" spans="1:5">
      <c t="s" r="A16" s="4">
        <v>397</v>
      </c>
      <c t="n" r="B16" s="7">
        <v>152</v>
      </c>
      <c t="n" r="C16" s="7">
        <v>205</v>
      </c>
      <c t="n" r="D16" s="7">
        <v>584</v>
      </c>
      <c t="n" r="E16" s="7">
        <v>540</v>
      </c>
    </row>
    <row r="17" spans="1:5">
      <c t="s" r="A17" s="3">
        <v>388</v>
      </c>
    </row>
    <row r="18" spans="1:5">
      <c t="s" r="A18" s="4">
        <v>398</v>
      </c>
      <c t="n" r="B18" s="6">
        <v>546310</v>
      </c>
      <c t="n" r="C18" s="6">
        <v>559991</v>
      </c>
      <c t="n" r="D18" s="6">
        <v>545715</v>
      </c>
      <c t="n" r="E18" s="6">
        <v>563391</v>
      </c>
    </row>
    <row r="19" spans="1:5">
      <c t="s" r="A19" s="4">
        <v>399</v>
      </c>
      <c t="n" r="B19" s="6">
        <v>-6504</v>
      </c>
      <c t="n" r="C19" s="6">
        <v>-5094</v>
      </c>
      <c t="n" r="D19" s="6">
        <v>-6304</v>
      </c>
      <c t="n" r="E19" s="6">
        <v>-4889</v>
      </c>
    </row>
    <row r="20" spans="1:5">
      <c t="s" r="A20" s="4">
        <v>389</v>
      </c>
      <c t="n" r="B20" s="6">
        <v>539806</v>
      </c>
      <c t="n" r="C20" s="6">
        <v>554897</v>
      </c>
      <c t="n" r="D20" s="6">
        <v>539411</v>
      </c>
      <c t="n" r="E20" s="6">
        <v>558502</v>
      </c>
    </row>
    <row r="21" spans="1:5">
      <c t="s" r="A21" s="3">
        <v>390</v>
      </c>
    </row>
    <row r="22" spans="1:5">
      <c t="s" r="A22" s="4">
        <v>400</v>
      </c>
      <c t="n" r="B22" s="6">
        <v>10</v>
      </c>
      <c t="n" r="C22" s="6">
        <v>10</v>
      </c>
      <c t="n" r="D22" s="6">
        <v>10</v>
      </c>
      <c t="n" r="E22" s="6">
        <v>10</v>
      </c>
    </row>
    <row r="23" spans="1:5">
      <c t="s" r="A23" s="4">
        <v>401</v>
      </c>
      <c t="n" r="B23" s="6">
        <v>1101</v>
      </c>
      <c t="n" r="C23" s="6">
        <v>249</v>
      </c>
      <c t="n" r="D23" s="6">
        <v>1072</v>
      </c>
      <c t="n" r="E23" s="6">
        <v>781</v>
      </c>
    </row>
    <row r="24" spans="1:5">
      <c t="s" r="A24" s="4">
        <v>391</v>
      </c>
      <c t="n" r="B24" s="6">
        <v>540917</v>
      </c>
      <c t="n" r="C24" s="6">
        <v>555156</v>
      </c>
      <c t="n" r="D24" s="6">
        <v>540493</v>
      </c>
      <c t="n" r="E24" s="6">
        <v>559293</v>
      </c>
    </row>
    <row r="25" spans="1:5">
      <c t="s" r="A25" s="4">
        <v>392</v>
      </c>
      <c t="n" r="B25" s="8">
        <v>0.28</v>
      </c>
      <c t="n" r="C25" s="8">
        <v>0.37</v>
      </c>
      <c t="n" r="D25" s="8">
        <v>1.08</v>
      </c>
      <c t="n" r="E25" s="8">
        <v>0.97</v>
      </c>
    </row>
    <row r="26" spans="1:5">
      <c t="s" r="A26" s="4">
        <v>393</v>
      </c>
      <c t="n" r="B26" s="8">
        <v>0.28</v>
      </c>
      <c t="n" r="C26" s="8">
        <v>0.37</v>
      </c>
      <c t="n" r="D26" s="8">
        <v>1.08</v>
      </c>
      <c t="n" r="E26" s="8">
        <v>0.97</v>
      </c>
    </row>
    <row r="27" spans="1:5">
      <c t="s" r="A27" s="4">
        <v>402</v>
      </c>
      <c t="n" r="B27" s="6">
        <v>2700</v>
      </c>
      <c t="n" r="C27" s="6">
        <v>3100</v>
      </c>
      <c t="n" r="D27" s="6">
        <v>3300</v>
      </c>
      <c t="n" r="E27" s="6">
        <v>2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63</v>
      </c>
    </row>
    <row r="2" spans="1:3">
      <c t="s" r="A2" s="4">
        <v>404</v>
      </c>
    </row>
    <row r="3" spans="1:3">
      <c t="s" r="A3" s="3">
        <v>405</v>
      </c>
    </row>
    <row r="4" spans="1:3">
      <c t="s" r="A4" s="4">
        <v>406</v>
      </c>
      <c t="n" r="B4" s="7">
        <v>19277</v>
      </c>
      <c t="n" r="C4" s="7">
        <v>19800</v>
      </c>
    </row>
    <row r="5" spans="1:3">
      <c t="s" r="A5" s="4">
        <v>407</v>
      </c>
    </row>
    <row r="6" spans="1:3">
      <c t="s" r="A6" s="3">
        <v>405</v>
      </c>
    </row>
    <row r="7" spans="1:3">
      <c t="s" r="A7" s="4">
        <v>406</v>
      </c>
      <c t="n" r="B7" s="7">
        <v>20076</v>
      </c>
      <c t="n" r="C7" s="7">
        <v>194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8"/>
    <col customWidth="1" max="5" min="5" width="21"/>
  </cols>
  <sheetData>
    <row r="1" spans="1:5">
      <c t="s" r="A1" s="1">
        <v>408</v>
      </c>
      <c t="s" r="B1" s="2">
        <v>25</v>
      </c>
      <c t="s" r="D1" s="2">
        <v>1</v>
      </c>
    </row>
    <row r="2" spans="1:5">
      <c t="s" r="B2" s="2">
        <v>356</v>
      </c>
      <c t="s" r="C2" s="2">
        <v>258</v>
      </c>
      <c t="s" r="D2" s="2">
        <v>409</v>
      </c>
      <c t="s" r="E2" s="2">
        <v>258</v>
      </c>
    </row>
    <row r="3" spans="1:5">
      <c t="s" r="A3" s="3">
        <v>410</v>
      </c>
    </row>
    <row r="4" spans="1:5">
      <c t="s" r="A4" s="4">
        <v>411</v>
      </c>
      <c t="n" r="D4" s="6">
        <v>2</v>
      </c>
    </row>
    <row r="5" spans="1:5">
      <c t="s" r="A5" s="4">
        <v>412</v>
      </c>
      <c t="n" r="B5" s="7">
        <v>4382</v>
      </c>
      <c t="n" r="C5" s="7">
        <v>4554</v>
      </c>
      <c t="n" r="D5" s="7">
        <v>13181</v>
      </c>
      <c t="n" r="E5" s="7">
        <v>13424</v>
      </c>
    </row>
    <row r="6" spans="1:5">
      <c t="s" r="A6" s="4">
        <v>413</v>
      </c>
      <c t="n" r="B6" s="6">
        <v>3787</v>
      </c>
      <c t="n" r="C6" s="6">
        <v>3898</v>
      </c>
      <c t="n" r="D6" s="6">
        <v>11242</v>
      </c>
      <c t="n" r="E6" s="6">
        <v>11570</v>
      </c>
    </row>
    <row r="7" spans="1:5">
      <c t="s" r="A7" s="4">
        <v>414</v>
      </c>
      <c t="n" r="B7" s="6">
        <v>595</v>
      </c>
      <c t="n" r="C7" s="6">
        <v>656</v>
      </c>
      <c t="n" r="D7" s="6">
        <v>1939</v>
      </c>
      <c t="n" r="E7" s="6">
        <v>1854</v>
      </c>
    </row>
    <row r="8" spans="1:5">
      <c t="s" r="A8" s="4">
        <v>415</v>
      </c>
    </row>
    <row r="9" spans="1:5">
      <c t="s" r="A9" s="3">
        <v>410</v>
      </c>
    </row>
    <row r="10" spans="1:5">
      <c t="s" r="A10" s="4">
        <v>412</v>
      </c>
      <c t="n" r="B10" s="6">
        <v>4078</v>
      </c>
      <c t="n" r="C10" s="6">
        <v>4145</v>
      </c>
      <c t="n" r="D10" s="6">
        <v>12262</v>
      </c>
      <c t="n" r="E10" s="6">
        <v>12500</v>
      </c>
    </row>
    <row r="11" spans="1:5">
      <c t="s" r="A11" s="4">
        <v>413</v>
      </c>
      <c t="n" r="B11" s="6">
        <v>2200</v>
      </c>
      <c t="n" r="C11" s="6">
        <v>2165</v>
      </c>
      <c t="n" r="D11" s="6">
        <v>6392</v>
      </c>
      <c t="n" r="E11" s="6">
        <v>6376</v>
      </c>
    </row>
    <row r="12" spans="1:5">
      <c t="s" r="A12" s="4">
        <v>414</v>
      </c>
      <c t="n" r="B12" s="7">
        <v>1878</v>
      </c>
      <c t="n" r="C12" s="7">
        <v>1980</v>
      </c>
      <c t="n" r="D12" s="7">
        <v>5870</v>
      </c>
      <c t="n" r="E12" s="7">
        <v>6124</v>
      </c>
    </row>
    <row r="13" spans="1:5">
      <c t="s" r="A13" s="4">
        <v>416</v>
      </c>
      <c t="s" r="B13" s="4">
        <v>417</v>
      </c>
      <c t="s" r="C13" s="4">
        <v>418</v>
      </c>
      <c t="s" r="D13" s="4">
        <v>418</v>
      </c>
      <c t="s" r="E13" s="4">
        <v>419</v>
      </c>
    </row>
    <row r="14" spans="1:5">
      <c t="s" r="A14" s="4">
        <v>420</v>
      </c>
    </row>
    <row r="15" spans="1:5">
      <c t="s" r="A15" s="3">
        <v>410</v>
      </c>
    </row>
    <row r="16" spans="1:5">
      <c t="s" r="A16" s="4">
        <v>412</v>
      </c>
      <c t="n" r="B16" s="7">
        <v>2606</v>
      </c>
      <c t="n" r="C16" s="7">
        <v>2636</v>
      </c>
      <c t="n" r="D16" s="7">
        <v>7807</v>
      </c>
      <c t="n" r="E16" s="7">
        <v>7991</v>
      </c>
    </row>
    <row r="17" spans="1:5">
      <c t="s" r="A17" s="4">
        <v>413</v>
      </c>
      <c t="n" r="B17" s="6">
        <v>1544</v>
      </c>
      <c t="n" r="C17" s="6">
        <v>1528</v>
      </c>
      <c t="n" r="D17" s="6">
        <v>4458</v>
      </c>
      <c t="n" r="E17" s="6">
        <v>4495</v>
      </c>
    </row>
    <row r="18" spans="1:5">
      <c t="s" r="A18" s="4">
        <v>414</v>
      </c>
      <c t="n" r="B18" s="7">
        <v>1062</v>
      </c>
      <c t="n" r="C18" s="7">
        <v>1108</v>
      </c>
      <c t="n" r="D18" s="7">
        <v>3349</v>
      </c>
      <c t="n" r="E18" s="7">
        <v>3496</v>
      </c>
    </row>
    <row r="19" spans="1:5">
      <c t="s" r="A19" s="4">
        <v>416</v>
      </c>
      <c t="s" r="B19" s="4">
        <v>421</v>
      </c>
      <c t="s" r="C19" s="4">
        <v>422</v>
      </c>
      <c t="s" r="D19" s="4">
        <v>423</v>
      </c>
      <c t="s" r="E19" s="4">
        <v>424</v>
      </c>
    </row>
    <row r="20" spans="1:5">
      <c t="s" r="A20" s="4">
        <v>425</v>
      </c>
    </row>
    <row r="21" spans="1:5">
      <c t="s" r="A21" s="3">
        <v>410</v>
      </c>
    </row>
    <row r="22" spans="1:5">
      <c t="s" r="A22" s="4">
        <v>413</v>
      </c>
      <c t="n" r="C22" s="7">
        <v>-13</v>
      </c>
      <c t="n" r="E22" s="7">
        <v>-55</v>
      </c>
    </row>
    <row r="23" spans="1:5">
      <c t="s" r="A23" s="4">
        <v>426</v>
      </c>
    </row>
    <row r="24" spans="1:5">
      <c t="s" r="A24" s="3">
        <v>410</v>
      </c>
    </row>
    <row r="25" spans="1:5">
      <c t="s" r="A25" s="4">
        <v>412</v>
      </c>
      <c t="n" r="B25" s="7">
        <v>1472</v>
      </c>
      <c t="n" r="C25" s="6">
        <v>1509</v>
      </c>
      <c t="n" r="D25" s="7">
        <v>4455</v>
      </c>
      <c t="n" r="E25" s="6">
        <v>4509</v>
      </c>
    </row>
    <row r="26" spans="1:5">
      <c t="s" r="A26" s="4">
        <v>413</v>
      </c>
      <c t="n" r="B26" s="6">
        <v>656</v>
      </c>
      <c t="n" r="C26" s="6">
        <v>637</v>
      </c>
      <c t="n" r="D26" s="6">
        <v>1934</v>
      </c>
      <c t="n" r="E26" s="6">
        <v>1881</v>
      </c>
    </row>
    <row r="27" spans="1:5">
      <c t="s" r="A27" s="4">
        <v>414</v>
      </c>
      <c t="n" r="B27" s="7">
        <v>816</v>
      </c>
      <c t="n" r="C27" s="7">
        <v>872</v>
      </c>
      <c t="n" r="D27" s="7">
        <v>2521</v>
      </c>
      <c t="n" r="E27" s="7">
        <v>2628</v>
      </c>
    </row>
    <row r="28" spans="1:5">
      <c t="s" r="A28" s="4">
        <v>416</v>
      </c>
      <c t="s" r="B28" s="4">
        <v>427</v>
      </c>
      <c t="s" r="C28" s="4">
        <v>428</v>
      </c>
      <c t="s" r="D28" s="4">
        <v>429</v>
      </c>
      <c t="s" r="E28" s="4">
        <v>428</v>
      </c>
    </row>
    <row r="29" spans="1:5">
      <c t="s" r="A29" s="4">
        <v>430</v>
      </c>
    </row>
    <row r="30" spans="1:5">
      <c t="s" r="A30" s="3">
        <v>410</v>
      </c>
    </row>
    <row r="31" spans="1:5">
      <c t="s" r="A31" s="4">
        <v>413</v>
      </c>
      <c t="n" r="C31" s="7">
        <v>15</v>
      </c>
      <c t="n" r="E31" s="7">
        <v>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25</v>
      </c>
      <c t="s" r="D1" s="2">
        <v>1</v>
      </c>
    </row>
    <row r="2" spans="1:5">
      <c t="s" r="B2" s="2">
        <v>2</v>
      </c>
      <c t="s" r="C2" s="2">
        <v>26</v>
      </c>
      <c t="s" r="D2" s="2">
        <v>2</v>
      </c>
      <c t="s" r="E2" s="2">
        <v>26</v>
      </c>
    </row>
    <row r="3" spans="1:5">
      <c t="s" r="A3" s="3">
        <v>50</v>
      </c>
    </row>
    <row r="4" spans="1:5">
      <c t="s" r="A4" s="4">
        <v>59</v>
      </c>
      <c t="n" r="B4" s="7">
        <v>-16</v>
      </c>
      <c t="n" r="C4" s="7">
        <v>-16</v>
      </c>
      <c t="n" r="D4" s="7">
        <v>-49</v>
      </c>
      <c t="n" r="E4" s="7">
        <v>-46</v>
      </c>
    </row>
    <row r="5" spans="1:5">
      <c t="s" r="A5" s="4">
        <v>60</v>
      </c>
      <c t="n" r="B5" s="6">
        <v>-1</v>
      </c>
      <c t="n" r="C5" s="6">
        <v>-3</v>
      </c>
      <c t="n" r="D5" s="6">
        <v>-3</v>
      </c>
      <c t="n" r="E5" s="6">
        <v>-8</v>
      </c>
    </row>
    <row r="6" spans="1:5">
      <c t="s" r="A6" s="4">
        <v>61</v>
      </c>
      <c t="n" r="B6" s="7">
        <v>0</v>
      </c>
      <c t="n" r="C6" s="7">
        <v>0</v>
      </c>
      <c t="n" r="D6" s="7">
        <v>0</v>
      </c>
      <c t="n" r="E6"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r="1" spans="1:5">
      <c t="s" r="A1" s="1">
        <v>431</v>
      </c>
      <c t="s" r="B1" s="2">
        <v>25</v>
      </c>
      <c t="s" r="D1" s="2">
        <v>1</v>
      </c>
    </row>
    <row r="2" spans="1:5">
      <c t="s" r="B2" s="2">
        <v>356</v>
      </c>
      <c t="s" r="C2" s="2">
        <v>258</v>
      </c>
      <c t="s" r="D2" s="2">
        <v>432</v>
      </c>
      <c t="s" r="E2" s="2">
        <v>258</v>
      </c>
    </row>
    <row r="3" spans="1:5">
      <c t="s" r="A3" s="3">
        <v>261</v>
      </c>
    </row>
    <row r="4" spans="1:5">
      <c t="s" r="A4" s="4">
        <v>433</v>
      </c>
      <c t="n" r="D4" s="6">
        <v>4</v>
      </c>
    </row>
    <row r="5" spans="1:5">
      <c t="s" r="A5" s="4">
        <v>412</v>
      </c>
      <c t="n" r="B5" s="7">
        <v>4382</v>
      </c>
      <c t="n" r="C5" s="7">
        <v>4554</v>
      </c>
      <c t="n" r="D5" s="7">
        <v>13181</v>
      </c>
      <c t="n" r="E5" s="7">
        <v>13424</v>
      </c>
    </row>
    <row r="6" spans="1:5">
      <c t="s" r="A6" s="4">
        <v>434</v>
      </c>
      <c t="n" r="B6" s="6">
        <v>144</v>
      </c>
      <c t="n" r="C6" s="6">
        <v>137</v>
      </c>
      <c t="n" r="D6" s="7">
        <v>435</v>
      </c>
      <c t="n" r="E6" s="6">
        <v>411</v>
      </c>
    </row>
    <row r="7" spans="1:5">
      <c t="s" r="A7" s="4">
        <v>435</v>
      </c>
      <c t="s" r="D7" s="4">
        <v>436</v>
      </c>
    </row>
    <row r="8" spans="1:5">
      <c t="s" r="A8" s="4">
        <v>437</v>
      </c>
    </row>
    <row r="9" spans="1:5">
      <c t="s" r="A9" s="3">
        <v>261</v>
      </c>
    </row>
    <row r="10" spans="1:5">
      <c t="s" r="A10" s="4">
        <v>412</v>
      </c>
      <c t="n" r="B10" s="7">
        <v>2015</v>
      </c>
      <c t="n" r="C10" s="6">
        <v>1929</v>
      </c>
      <c t="n" r="D10" s="7">
        <v>6034</v>
      </c>
      <c t="n" r="E10" s="6">
        <v>5761</v>
      </c>
    </row>
    <row r="11" spans="1:5">
      <c t="s" r="A11" s="4">
        <v>438</v>
      </c>
    </row>
    <row r="12" spans="1:5">
      <c t="s" r="A12" s="3">
        <v>261</v>
      </c>
    </row>
    <row r="13" spans="1:5">
      <c t="s" r="A13" s="4">
        <v>439</v>
      </c>
      <c t="n" r="B13" s="6">
        <v>16</v>
      </c>
      <c t="n" r="D13" s="6">
        <v>16</v>
      </c>
    </row>
    <row r="14" spans="1:5">
      <c t="s" r="A14" s="4">
        <v>440</v>
      </c>
    </row>
    <row r="15" spans="1:5">
      <c t="s" r="A15" s="3">
        <v>261</v>
      </c>
    </row>
    <row r="16" spans="1:5">
      <c t="s" r="A16" s="4">
        <v>412</v>
      </c>
      <c t="n" r="B16" s="7">
        <v>1900</v>
      </c>
      <c t="n" r="C16" s="6">
        <v>2062</v>
      </c>
      <c t="n" r="D16" s="7">
        <v>5826</v>
      </c>
      <c t="n" r="E16" s="6">
        <v>6302</v>
      </c>
    </row>
    <row r="17" spans="1:5">
      <c t="s" r="A17" s="4">
        <v>441</v>
      </c>
    </row>
    <row r="18" spans="1:5">
      <c t="s" r="A18" s="3">
        <v>261</v>
      </c>
    </row>
    <row r="19" spans="1:5">
      <c t="s" r="A19" s="4">
        <v>412</v>
      </c>
      <c t="n" r="B19" s="6">
        <v>163</v>
      </c>
      <c t="n" r="C19" s="6">
        <v>154</v>
      </c>
      <c t="n" r="D19" s="6">
        <v>402</v>
      </c>
      <c t="n" r="E19" s="6">
        <v>437</v>
      </c>
    </row>
    <row r="20" spans="1:5">
      <c t="s" r="A20" s="4">
        <v>442</v>
      </c>
    </row>
    <row r="21" spans="1:5">
      <c t="s" r="A21" s="3">
        <v>261</v>
      </c>
    </row>
    <row r="22" spans="1:5">
      <c t="s" r="A22" s="4">
        <v>412</v>
      </c>
      <c t="n" r="B22" s="6">
        <v>304</v>
      </c>
      <c t="n" r="C22" s="6">
        <v>409</v>
      </c>
      <c t="n" r="D22" s="6">
        <v>919</v>
      </c>
      <c t="n" r="E22" s="6">
        <v>924</v>
      </c>
    </row>
    <row r="23" spans="1:5">
      <c t="s" r="A23" s="4">
        <v>443</v>
      </c>
    </row>
    <row r="24" spans="1:5">
      <c t="s" r="A24" s="3">
        <v>261</v>
      </c>
    </row>
    <row r="25" spans="1:5">
      <c t="s" r="A25" s="4">
        <v>412</v>
      </c>
      <c t="n" r="B25" s="6">
        <v>171</v>
      </c>
      <c t="n" r="C25" s="6">
        <v>284</v>
      </c>
      <c t="n" r="D25" s="6">
        <v>518</v>
      </c>
      <c t="n" r="E25" s="6">
        <v>550</v>
      </c>
    </row>
    <row r="26" spans="1:5">
      <c t="s" r="A26" s="4">
        <v>444</v>
      </c>
    </row>
    <row r="27" spans="1:5">
      <c t="s" r="A27" s="3">
        <v>261</v>
      </c>
    </row>
    <row r="28" spans="1:5">
      <c t="s" r="A28" s="4">
        <v>412</v>
      </c>
      <c t="n" r="B28" s="6">
        <v>133</v>
      </c>
      <c t="n" r="C28" s="6">
        <v>125</v>
      </c>
      <c t="n" r="D28" s="6">
        <v>401</v>
      </c>
      <c t="n" r="E28" s="6">
        <v>374</v>
      </c>
    </row>
    <row r="29" spans="1:5">
      <c t="s" r="A29" s="4">
        <v>420</v>
      </c>
    </row>
    <row r="30" spans="1:5">
      <c t="s" r="A30" s="3">
        <v>261</v>
      </c>
    </row>
    <row r="31" spans="1:5">
      <c t="s" r="A31" s="4">
        <v>412</v>
      </c>
      <c t="n" r="B31" s="6">
        <v>2606</v>
      </c>
      <c t="n" r="C31" s="6">
        <v>2636</v>
      </c>
      <c t="n" r="D31" s="6">
        <v>7807</v>
      </c>
      <c t="n" r="E31" s="6">
        <v>7991</v>
      </c>
    </row>
    <row r="32" spans="1:5">
      <c t="s" r="A32" s="4">
        <v>445</v>
      </c>
    </row>
    <row r="33" spans="1:5">
      <c t="s" r="A33" s="3">
        <v>261</v>
      </c>
    </row>
    <row r="34" spans="1:5">
      <c t="s" r="A34" s="4">
        <v>412</v>
      </c>
      <c t="n" r="B34" s="6">
        <v>744</v>
      </c>
      <c t="n" r="C34" s="6">
        <v>699</v>
      </c>
      <c t="n" r="D34" s="6">
        <v>2235</v>
      </c>
      <c t="n" r="E34" s="6">
        <v>2083</v>
      </c>
    </row>
    <row r="35" spans="1:5">
      <c t="s" r="A35" s="4">
        <v>446</v>
      </c>
    </row>
    <row r="36" spans="1:5">
      <c t="s" r="A36" s="3">
        <v>261</v>
      </c>
    </row>
    <row r="37" spans="1:5">
      <c t="s" r="A37" s="4">
        <v>412</v>
      </c>
      <c t="n" r="B37" s="6">
        <v>303</v>
      </c>
      <c t="n" r="C37" s="6">
        <v>324</v>
      </c>
      <c t="n" r="D37" s="6">
        <v>915</v>
      </c>
      <c t="n" r="E37" s="6">
        <v>961</v>
      </c>
    </row>
    <row r="38" spans="1:5">
      <c t="s" r="A38" s="4">
        <v>447</v>
      </c>
    </row>
    <row r="39" spans="1:5">
      <c t="s" r="A39" s="3">
        <v>261</v>
      </c>
    </row>
    <row r="40" spans="1:5">
      <c t="s" r="A40" s="4">
        <v>412</v>
      </c>
      <c t="n" r="B40" s="6">
        <v>179</v>
      </c>
      <c t="n" r="C40" s="6">
        <v>143</v>
      </c>
      <c t="n" r="D40" s="6">
        <v>521</v>
      </c>
      <c t="n" r="E40" s="6">
        <v>458</v>
      </c>
    </row>
    <row r="41" spans="1:5">
      <c t="s" r="A41" s="4">
        <v>448</v>
      </c>
    </row>
    <row r="42" spans="1:5">
      <c t="s" r="A42" s="3">
        <v>261</v>
      </c>
    </row>
    <row r="43" spans="1:5">
      <c t="s" r="A43" s="4">
        <v>412</v>
      </c>
      <c t="n" r="B43" s="6">
        <v>601</v>
      </c>
      <c t="n" r="C43" s="6">
        <v>638</v>
      </c>
      <c t="n" r="D43" s="6">
        <v>1834</v>
      </c>
      <c t="n" r="E43" s="6">
        <v>1956</v>
      </c>
    </row>
    <row r="44" spans="1:5">
      <c t="s" r="A44" s="4">
        <v>449</v>
      </c>
    </row>
    <row r="45" spans="1:5">
      <c t="s" r="A45" s="3">
        <v>261</v>
      </c>
    </row>
    <row r="46" spans="1:5">
      <c t="s" r="A46" s="4">
        <v>412</v>
      </c>
      <c t="n" r="B46" s="6">
        <v>339</v>
      </c>
      <c t="n" r="C46" s="6">
        <v>391</v>
      </c>
      <c t="n" r="D46" s="6">
        <v>1057</v>
      </c>
      <c t="n" r="E46" s="6">
        <v>1213</v>
      </c>
    </row>
    <row r="47" spans="1:5">
      <c t="s" r="A47" s="4">
        <v>450</v>
      </c>
    </row>
    <row r="48" spans="1:5">
      <c t="s" r="A48" s="3">
        <v>261</v>
      </c>
    </row>
    <row r="49" spans="1:5">
      <c t="s" r="A49" s="4">
        <v>412</v>
      </c>
      <c t="n" r="B49" s="6">
        <v>277</v>
      </c>
      <c t="n" r="C49" s="6">
        <v>288</v>
      </c>
      <c t="n" r="D49" s="6">
        <v>844</v>
      </c>
      <c t="n" r="E49" s="6">
        <v>885</v>
      </c>
    </row>
    <row r="50" spans="1:5">
      <c t="s" r="A50" s="4">
        <v>451</v>
      </c>
    </row>
    <row r="51" spans="1:5">
      <c t="s" r="A51" s="3">
        <v>261</v>
      </c>
    </row>
    <row r="52" spans="1:5">
      <c t="s" r="A52" s="4">
        <v>412</v>
      </c>
      <c t="n" r="B52" s="6">
        <v>163</v>
      </c>
      <c t="n" r="C52" s="6">
        <v>153</v>
      </c>
      <c t="n" r="D52" s="6">
        <v>401</v>
      </c>
      <c t="n" r="E52" s="6">
        <v>435</v>
      </c>
    </row>
    <row r="53" spans="1:5">
      <c t="s" r="A53" s="4">
        <v>426</v>
      </c>
    </row>
    <row r="54" spans="1:5">
      <c t="s" r="A54" s="3">
        <v>261</v>
      </c>
    </row>
    <row r="55" spans="1:5">
      <c t="s" r="A55" s="4">
        <v>412</v>
      </c>
      <c t="n" r="B55" s="6">
        <v>1472</v>
      </c>
      <c t="n" r="C55" s="6">
        <v>1509</v>
      </c>
      <c t="n" r="D55" s="6">
        <v>4455</v>
      </c>
      <c t="n" r="E55" s="6">
        <v>4509</v>
      </c>
    </row>
    <row r="56" spans="1:5">
      <c t="s" r="A56" s="4">
        <v>452</v>
      </c>
    </row>
    <row r="57" spans="1:5">
      <c t="s" r="A57" s="3">
        <v>261</v>
      </c>
    </row>
    <row r="58" spans="1:5">
      <c t="s" r="A58" s="4">
        <v>412</v>
      </c>
      <c t="n" r="B58" s="6">
        <v>674</v>
      </c>
      <c t="n" r="C58" s="6">
        <v>658</v>
      </c>
      <c t="n" r="D58" s="6">
        <v>2023</v>
      </c>
      <c t="n" r="E58" s="6">
        <v>1945</v>
      </c>
    </row>
    <row r="59" spans="1:5">
      <c t="s" r="A59" s="4">
        <v>453</v>
      </c>
    </row>
    <row r="60" spans="1:5">
      <c t="s" r="A60" s="3">
        <v>261</v>
      </c>
    </row>
    <row r="61" spans="1:5">
      <c t="s" r="A61" s="4">
        <v>412</v>
      </c>
      <c t="n" r="B61" s="6">
        <v>115</v>
      </c>
      <c t="n" r="C61" s="6">
        <v>105</v>
      </c>
      <c t="n" r="D61" s="6">
        <v>340</v>
      </c>
      <c t="n" r="E61" s="6">
        <v>314</v>
      </c>
    </row>
    <row r="62" spans="1:5">
      <c t="s" r="A62" s="4">
        <v>454</v>
      </c>
    </row>
    <row r="63" spans="1:5">
      <c t="s" r="A63" s="3">
        <v>261</v>
      </c>
    </row>
    <row r="64" spans="1:5">
      <c t="s" r="A64" s="4">
        <v>412</v>
      </c>
      <c t="n" r="B64" s="6">
        <v>605</v>
      </c>
      <c t="n" r="C64" s="6">
        <v>664</v>
      </c>
      <c t="n" r="D64" s="6">
        <v>1854</v>
      </c>
      <c t="n" r="E64" s="6">
        <v>2027</v>
      </c>
    </row>
    <row r="65" spans="1:5">
      <c t="s" r="A65" s="4">
        <v>455</v>
      </c>
    </row>
    <row r="66" spans="1:5">
      <c t="s" r="A66" s="3">
        <v>261</v>
      </c>
    </row>
    <row r="67" spans="1:5">
      <c t="s" r="A67" s="4">
        <v>412</v>
      </c>
      <c t="n" r="B67" s="6">
        <v>78</v>
      </c>
      <c t="n" r="C67" s="6">
        <v>81</v>
      </c>
      <c t="n" r="D67" s="6">
        <v>237</v>
      </c>
      <c t="n" r="E67" s="6">
        <v>221</v>
      </c>
    </row>
    <row r="68" spans="1:5">
      <c t="s" r="A68" s="4">
        <v>456</v>
      </c>
    </row>
    <row r="69" spans="1:5">
      <c t="s" r="A69" s="3">
        <v>261</v>
      </c>
    </row>
    <row r="70" spans="1:5">
      <c t="s" r="A70" s="4">
        <v>412</v>
      </c>
      <c t="n" r="B70" s="7">
        <v>0</v>
      </c>
      <c t="n" r="C70" s="6">
        <v>1</v>
      </c>
      <c t="n" r="D70" s="7">
        <v>1</v>
      </c>
      <c t="n" r="E70" s="6">
        <v>2</v>
      </c>
    </row>
    <row r="71" spans="1:5">
      <c t="s" r="A71" s="4">
        <v>457</v>
      </c>
    </row>
    <row r="72" spans="1:5">
      <c t="s" r="A72" s="3">
        <v>261</v>
      </c>
    </row>
    <row r="73" spans="1:5">
      <c t="s" r="A73" s="4">
        <v>412</v>
      </c>
      <c t="n" r="C73" s="6">
        <v>-389</v>
      </c>
      <c t="n" r="E73" s="6">
        <v>-1207</v>
      </c>
    </row>
    <row r="74" spans="1:5">
      <c t="s" r="A74" s="4">
        <v>458</v>
      </c>
    </row>
    <row r="75" spans="1:5">
      <c t="s" r="A75" s="3">
        <v>261</v>
      </c>
    </row>
    <row r="76" spans="1:5">
      <c t="s" r="A76" s="4">
        <v>412</v>
      </c>
      <c t="n" r="C76" s="6">
        <v>389</v>
      </c>
      <c t="n" r="E76" s="6">
        <v>1207</v>
      </c>
    </row>
    <row r="77" spans="1:5">
      <c t="s" r="A77" s="4">
        <v>459</v>
      </c>
    </row>
    <row r="78" spans="1:5">
      <c t="s" r="A78" s="3">
        <v>261</v>
      </c>
    </row>
    <row r="79" spans="1:5">
      <c t="s" r="A79" s="4">
        <v>412</v>
      </c>
      <c t="n" r="C79" s="6">
        <v>2</v>
      </c>
      <c t="n" r="E79" s="6">
        <v>6</v>
      </c>
    </row>
    <row r="80" spans="1:5">
      <c t="s" r="A80" s="4">
        <v>460</v>
      </c>
    </row>
    <row r="81" spans="1:5">
      <c t="s" r="A81" s="3">
        <v>261</v>
      </c>
    </row>
    <row r="82" spans="1:5">
      <c t="s" r="A82" s="4">
        <v>412</v>
      </c>
      <c t="n" r="C82" s="7">
        <v>-2</v>
      </c>
      <c t="n" r="E82" s="7">
        <v>-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1</v>
      </c>
      <c t="s" r="B1" s="2">
        <v>25</v>
      </c>
      <c t="s" r="D1" s="2">
        <v>1</v>
      </c>
    </row>
    <row r="2" spans="1:5">
      <c t="s" r="B2" s="2">
        <v>2</v>
      </c>
      <c t="s" r="C2" s="2">
        <v>26</v>
      </c>
      <c t="s" r="D2" s="2">
        <v>2</v>
      </c>
      <c t="s" r="E2" s="2">
        <v>26</v>
      </c>
    </row>
    <row r="3" spans="1:5">
      <c t="s" r="A3" s="3">
        <v>462</v>
      </c>
    </row>
    <row r="4" spans="1:5">
      <c t="s" r="A4" s="4">
        <v>414</v>
      </c>
      <c t="n" r="B4" s="7">
        <v>595</v>
      </c>
      <c t="n" r="C4" s="7">
        <v>656</v>
      </c>
      <c t="n" r="D4" s="7">
        <v>1939</v>
      </c>
      <c t="n" r="E4" s="7">
        <v>1854</v>
      </c>
    </row>
    <row r="5" spans="1:5">
      <c t="s" r="A5" s="4">
        <v>32</v>
      </c>
      <c t="n" r="B5" s="6">
        <v>-995</v>
      </c>
      <c t="n" r="C5" s="6">
        <v>-1048</v>
      </c>
      <c t="n" r="D5" s="6">
        <v>-2958</v>
      </c>
      <c t="n" r="E5" s="6">
        <v>-3136</v>
      </c>
    </row>
    <row r="6" spans="1:5">
      <c t="s" r="A6" s="4">
        <v>463</v>
      </c>
      <c t="n" r="B6" s="6">
        <v>-796</v>
      </c>
      <c t="n" r="C6" s="6">
        <v>-857</v>
      </c>
      <c t="n" r="D6" s="6">
        <v>-2439</v>
      </c>
      <c t="n" r="E6" s="6">
        <v>-2571</v>
      </c>
    </row>
    <row r="7" spans="1:5">
      <c t="s" r="A7" s="4">
        <v>464</v>
      </c>
      <c t="n" r="B7" s="6">
        <v>-346</v>
      </c>
      <c t="n" r="C7" s="6">
        <v>-327</v>
      </c>
      <c t="n" r="D7" s="6">
        <v>-993</v>
      </c>
      <c t="n" r="E7" s="6">
        <v>-968</v>
      </c>
    </row>
    <row r="8" spans="1:5">
      <c t="s" r="A8" s="4">
        <v>40</v>
      </c>
      <c t="n" r="B8" s="6">
        <v>-97</v>
      </c>
      <c t="n" r="C8" s="6">
        <v>-124</v>
      </c>
      <c t="n" r="D8" s="6">
        <v>-362</v>
      </c>
      <c t="n" r="E8" s="6">
        <v>-346</v>
      </c>
    </row>
    <row r="9" spans="1:5">
      <c t="s" r="A9" s="4">
        <v>51</v>
      </c>
      <c t="n" r="B9" s="6">
        <v>152</v>
      </c>
      <c t="n" r="C9" s="6">
        <v>205</v>
      </c>
      <c t="n" r="D9" s="6">
        <v>584</v>
      </c>
      <c t="n" r="E9" s="6">
        <v>540</v>
      </c>
    </row>
    <row r="10" spans="1:5">
      <c t="s" r="A10" s="4">
        <v>415</v>
      </c>
    </row>
    <row r="11" spans="1:5">
      <c t="s" r="A11" s="3">
        <v>462</v>
      </c>
    </row>
    <row r="12" spans="1:5">
      <c t="s" r="A12" s="4">
        <v>414</v>
      </c>
      <c t="n" r="B12" s="6">
        <v>1878</v>
      </c>
      <c t="n" r="C12" s="6">
        <v>1980</v>
      </c>
      <c t="n" r="D12" s="6">
        <v>5870</v>
      </c>
      <c t="n" r="E12" s="6">
        <v>6124</v>
      </c>
    </row>
    <row r="13" spans="1:5">
      <c t="s" r="A13" s="4">
        <v>465</v>
      </c>
    </row>
    <row r="14" spans="1:5">
      <c t="s" r="A14" s="3">
        <v>462</v>
      </c>
    </row>
    <row r="15" spans="1:5">
      <c t="s" r="A15" s="4">
        <v>466</v>
      </c>
      <c t="n" r="B15" s="6">
        <v>304</v>
      </c>
      <c t="n" r="C15" s="6">
        <v>409</v>
      </c>
      <c t="n" r="D15" s="6">
        <v>919</v>
      </c>
      <c t="n" r="E15" s="6">
        <v>924</v>
      </c>
    </row>
    <row r="16" spans="1:5">
      <c t="s" r="A16" s="4">
        <v>32</v>
      </c>
      <c t="n" r="B16" s="6">
        <v>-995</v>
      </c>
      <c t="n" r="C16" s="6">
        <v>-1048</v>
      </c>
      <c t="n" r="D16" s="6">
        <v>-2958</v>
      </c>
      <c t="n" r="E16" s="6">
        <v>-3136</v>
      </c>
    </row>
    <row r="17" spans="1:5">
      <c t="s" r="A17" s="4">
        <v>463</v>
      </c>
      <c t="n" r="B17" s="6">
        <v>-592</v>
      </c>
      <c t="n" r="C17" s="6">
        <v>-685</v>
      </c>
      <c t="n" r="D17" s="6">
        <v>-1892</v>
      </c>
      <c t="n" r="E17" s="6">
        <v>-2058</v>
      </c>
    </row>
    <row r="18" spans="1:5">
      <c t="s" r="A18" s="4">
        <v>464</v>
      </c>
      <c t="n" r="B18" s="6">
        <v>-346</v>
      </c>
      <c t="n" r="C18" s="6">
        <v>-327</v>
      </c>
      <c t="n" r="D18" s="6">
        <v>-993</v>
      </c>
      <c t="n" r="E18" s="6">
        <v>-968</v>
      </c>
    </row>
    <row r="19" spans="1:5">
      <c t="s" r="A19" s="4">
        <v>40</v>
      </c>
      <c t="n" r="B19" s="7">
        <v>-97</v>
      </c>
      <c t="n" r="C19" s="7">
        <v>-124</v>
      </c>
      <c t="n" r="D19" s="7">
        <v>-362</v>
      </c>
      <c t="n" r="E19" s="7">
        <v>-3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3"/>
    <col customWidth="1" max="5" min="5" width="37"/>
    <col customWidth="1" max="6" min="6" width="21"/>
  </cols>
  <sheetData>
    <row r="1" spans="1:6">
      <c t="s" r="A1" s="1">
        <v>467</v>
      </c>
      <c t="s" r="B1" s="2">
        <v>468</v>
      </c>
      <c t="s" r="C1" s="2">
        <v>469</v>
      </c>
      <c t="s" r="D1" s="2">
        <v>470</v>
      </c>
      <c t="s" r="E1" s="2">
        <v>471</v>
      </c>
      <c t="s" r="F1" s="2">
        <v>472</v>
      </c>
    </row>
    <row r="2" spans="1:6">
      <c t="s" r="A2" s="3">
        <v>473</v>
      </c>
    </row>
    <row r="3" spans="1:6">
      <c t="s" r="A3" s="4">
        <v>474</v>
      </c>
      <c t="n" r="E3" s="6">
        <v>1</v>
      </c>
    </row>
    <row r="4" spans="1:6">
      <c t="s" r="A4" s="4">
        <v>475</v>
      </c>
    </row>
    <row r="5" spans="1:6">
      <c t="s" r="A5" s="3">
        <v>473</v>
      </c>
    </row>
    <row r="6" spans="1:6">
      <c t="s" r="A6" s="4">
        <v>476</v>
      </c>
      <c t="n" r="E6" s="7">
        <v>100000</v>
      </c>
    </row>
    <row r="7" spans="1:6">
      <c t="s" r="A7" s="4">
        <v>477</v>
      </c>
    </row>
    <row r="8" spans="1:6">
      <c t="s" r="A8" s="3">
        <v>473</v>
      </c>
    </row>
    <row r="9" spans="1:6">
      <c t="s" r="A9" s="4">
        <v>478</v>
      </c>
      <c t="n" r="F9" s="7">
        <v>300000000</v>
      </c>
    </row>
    <row r="10" spans="1:6">
      <c t="s" r="A10" s="4">
        <v>479</v>
      </c>
    </row>
    <row r="11" spans="1:6">
      <c t="s" r="A11" s="3">
        <v>473</v>
      </c>
    </row>
    <row r="12" spans="1:6">
      <c t="s" r="A12" s="4">
        <v>480</v>
      </c>
      <c t="n" r="D12" s="6">
        <v>1500</v>
      </c>
    </row>
    <row r="13" spans="1:6">
      <c t="s" r="A13" s="4">
        <v>481</v>
      </c>
    </row>
    <row r="14" spans="1:6">
      <c t="s" r="A14" s="3">
        <v>473</v>
      </c>
    </row>
    <row r="15" spans="1:6">
      <c t="s" r="A15" s="4">
        <v>482</v>
      </c>
      <c t="n" r="C15" s="7">
        <v>80000000</v>
      </c>
    </row>
    <row r="16" spans="1:6">
      <c t="s" r="A16" s="4">
        <v>483</v>
      </c>
    </row>
    <row r="17" spans="1:6">
      <c t="s" r="A17" s="3">
        <v>473</v>
      </c>
    </row>
    <row r="18" spans="1:6">
      <c t="s" r="A18" s="4">
        <v>480</v>
      </c>
      <c t="n" r="E18" s="6">
        <v>3</v>
      </c>
    </row>
    <row r="19" spans="1:6">
      <c t="s" r="A19" s="4">
        <v>484</v>
      </c>
      <c t="n" r="E19" s="6">
        <v>100</v>
      </c>
    </row>
    <row r="20" spans="1:6">
      <c t="s" r="A20" s="4">
        <v>485</v>
      </c>
    </row>
    <row r="21" spans="1:6">
      <c t="s" r="A21" s="3">
        <v>473</v>
      </c>
    </row>
    <row r="22" spans="1:6">
      <c t="s" r="A22" s="4">
        <v>486</v>
      </c>
      <c t="s" r="B22" s="4">
        <v>4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488</v>
      </c>
      <c t="s" r="B1" s="2">
        <v>1</v>
      </c>
      <c t="s" r="C1" s="2">
        <v>489</v>
      </c>
    </row>
    <row r="2" spans="1:3">
      <c t="s" r="B2" s="2">
        <v>2</v>
      </c>
      <c t="s" r="C2" s="2">
        <v>63</v>
      </c>
    </row>
    <row r="3" spans="1:3">
      <c t="s" r="A3" s="3">
        <v>490</v>
      </c>
    </row>
    <row r="4" spans="1:3">
      <c t="s" r="A4" s="4">
        <v>491</v>
      </c>
      <c t="n" r="B4" s="7">
        <v>271</v>
      </c>
      <c t="n" r="C4" s="7">
        <v>238</v>
      </c>
    </row>
    <row r="5" spans="1:3">
      <c t="s" r="A5" s="4">
        <v>492</v>
      </c>
      <c t="n" r="B5" s="6">
        <v>136</v>
      </c>
      <c t="n" r="C5" s="6">
        <v>144</v>
      </c>
    </row>
    <row r="6" spans="1:3">
      <c t="s" r="A6" s="4">
        <v>493</v>
      </c>
      <c t="n" r="B6" s="6">
        <v>1</v>
      </c>
      <c t="n" r="C6" s="6">
        <v>8</v>
      </c>
    </row>
    <row r="7" spans="1:3">
      <c t="s" r="A7" s="4">
        <v>494</v>
      </c>
      <c t="n" r="B7" s="6">
        <v>111</v>
      </c>
      <c t="n" r="C7" s="6">
        <v>105</v>
      </c>
    </row>
    <row r="8" spans="1:3">
      <c t="s" r="A8" s="4">
        <v>67</v>
      </c>
      <c t="n" r="B8" s="6">
        <v>112</v>
      </c>
      <c t="n" r="C8" s="6">
        <v>86</v>
      </c>
    </row>
    <row r="9" spans="1:3">
      <c t="s" r="A9" s="4">
        <v>495</v>
      </c>
      <c t="n" r="B9" s="6">
        <v>631</v>
      </c>
      <c t="n" r="C9" s="6">
        <v>581</v>
      </c>
    </row>
    <row r="10" spans="1:3">
      <c t="s" r="A10" s="3">
        <v>496</v>
      </c>
    </row>
    <row r="11" spans="1:3">
      <c t="s" r="A11" s="4">
        <v>81</v>
      </c>
      <c t="n" r="B11" s="6">
        <v>1036</v>
      </c>
      <c t="n" r="C11" s="6">
        <v>968</v>
      </c>
    </row>
    <row r="12" spans="1:3">
      <c t="s" r="A12" s="4">
        <v>497</v>
      </c>
      <c t="n" r="B12" s="6">
        <v>59</v>
      </c>
      <c t="n" r="C12" s="6">
        <v>68</v>
      </c>
    </row>
    <row r="13" spans="1:3">
      <c t="s" r="A13" s="4">
        <v>498</v>
      </c>
      <c t="n" r="B13" s="6">
        <v>110</v>
      </c>
      <c t="n" r="C13" s="6">
        <v>94</v>
      </c>
    </row>
    <row r="14" spans="1:3">
      <c t="s" r="A14" s="3">
        <v>499</v>
      </c>
    </row>
    <row r="15" spans="1:3">
      <c t="s" r="A15" s="4">
        <v>500</v>
      </c>
      <c t="n" r="B15" s="6">
        <v>29</v>
      </c>
      <c t="n" r="C15" s="6">
        <v>32</v>
      </c>
    </row>
    <row r="16" spans="1:3">
      <c t="s" r="A16" s="4">
        <v>501</v>
      </c>
      <c t="n" r="B16" s="6">
        <v>46</v>
      </c>
      <c t="n" r="C16" s="6">
        <v>20</v>
      </c>
    </row>
    <row r="17" spans="1:3">
      <c t="s" r="A17" s="4">
        <v>67</v>
      </c>
      <c t="n" r="B17" s="6">
        <v>180</v>
      </c>
      <c t="n" r="C17" s="6">
        <v>168</v>
      </c>
    </row>
    <row r="18" spans="1:3">
      <c t="s" r="A18" s="4">
        <v>502</v>
      </c>
      <c t="n" r="B18" s="7">
        <v>255</v>
      </c>
      <c t="n" r="C18" s="7">
        <v>2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03</v>
      </c>
      <c t="s" r="B1" s="2">
        <v>1</v>
      </c>
    </row>
    <row r="2" spans="1:2">
      <c t="s" r="B2" s="2">
        <v>356</v>
      </c>
    </row>
    <row r="3" spans="1:2">
      <c t="s" r="A3" s="3">
        <v>504</v>
      </c>
    </row>
    <row r="4" spans="1:2">
      <c t="s" r="A4" s="4">
        <v>505</v>
      </c>
      <c t="n" r="B4" s="7">
        <v>24</v>
      </c>
    </row>
    <row r="5" spans="1:2">
      <c t="s" r="A5" s="4">
        <v>506</v>
      </c>
      <c t="n" r="B5" s="7">
        <v>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07</v>
      </c>
      <c t="s" r="B1" s="2">
        <v>25</v>
      </c>
      <c t="s" r="D1" s="2">
        <v>1</v>
      </c>
    </row>
    <row r="2" spans="1:5">
      <c t="s" r="B2" s="2">
        <v>2</v>
      </c>
      <c t="s" r="C2" s="2">
        <v>26</v>
      </c>
      <c t="s" r="D2" s="2">
        <v>2</v>
      </c>
      <c t="s" r="E2" s="2">
        <v>26</v>
      </c>
    </row>
    <row r="3" spans="1:5">
      <c t="s" r="A3" s="3">
        <v>508</v>
      </c>
    </row>
    <row r="4" spans="1:5">
      <c t="s" r="A4" s="4">
        <v>359</v>
      </c>
      <c t="n" r="B4" s="7">
        <v>-1881</v>
      </c>
      <c t="n" r="C4" s="7">
        <v>-1959</v>
      </c>
      <c t="n" r="D4" s="7">
        <v>-1934</v>
      </c>
      <c t="n" r="E4" s="7">
        <v>-2017</v>
      </c>
    </row>
    <row r="5" spans="1:5">
      <c t="s" r="A5" s="4">
        <v>509</v>
      </c>
      <c t="n" r="B5" s="6">
        <v>-4</v>
      </c>
      <c t="n" r="C5" s="6">
        <v>-10</v>
      </c>
      <c t="n" r="D5" s="6">
        <v>-9</v>
      </c>
      <c t="n" r="E5" s="6">
        <v>-10</v>
      </c>
    </row>
    <row r="6" spans="1:5">
      <c t="s" r="A6" s="4">
        <v>510</v>
      </c>
      <c t="n" r="B6" s="6">
        <v>30</v>
      </c>
      <c t="n" r="C6" s="6">
        <v>28</v>
      </c>
      <c t="n" r="D6" s="6">
        <v>88</v>
      </c>
      <c t="n" r="E6" s="6">
        <v>86</v>
      </c>
    </row>
    <row r="7" spans="1:5">
      <c t="s" r="A7" s="4">
        <v>56</v>
      </c>
      <c t="n" r="B7" s="6">
        <v>26</v>
      </c>
      <c t="n" r="C7" s="6">
        <v>18</v>
      </c>
      <c t="n" r="D7" s="6">
        <v>79</v>
      </c>
      <c t="n" r="E7" s="6">
        <v>76</v>
      </c>
    </row>
    <row r="8" spans="1:5">
      <c t="s" r="A8" s="4">
        <v>363</v>
      </c>
      <c t="n" r="B8" s="6">
        <v>-1855</v>
      </c>
      <c t="n" r="C8" s="6">
        <v>-1941</v>
      </c>
      <c t="n" r="D8" s="6">
        <v>-1855</v>
      </c>
      <c t="n" r="E8" s="6">
        <v>-1941</v>
      </c>
    </row>
    <row r="9" spans="1:5">
      <c t="s" r="A9" s="4">
        <v>511</v>
      </c>
    </row>
    <row r="10" spans="1:5">
      <c t="s" r="A10" s="3">
        <v>508</v>
      </c>
    </row>
    <row r="11" spans="1:5">
      <c t="s" r="A11" s="4">
        <v>359</v>
      </c>
      <c t="n" r="B11" s="6">
        <v>-1663</v>
      </c>
      <c t="n" r="C11" s="6">
        <v>-1668</v>
      </c>
      <c t="n" r="D11" s="6">
        <v>-1715</v>
      </c>
      <c t="n" r="E11" s="6">
        <v>-1720</v>
      </c>
    </row>
    <row r="12" spans="1:5">
      <c t="s" r="A12" s="4">
        <v>509</v>
      </c>
      <c t="n" r="B12" s="6">
        <v>0</v>
      </c>
      <c t="n" r="C12" s="6">
        <v>0</v>
      </c>
      <c t="n" r="D12" s="6">
        <v>0</v>
      </c>
      <c t="n" r="E12" s="6">
        <v>0</v>
      </c>
    </row>
    <row r="13" spans="1:5">
      <c t="s" r="A13" s="4">
        <v>510</v>
      </c>
      <c t="n" r="B13" s="6">
        <v>26</v>
      </c>
      <c t="n" r="C13" s="6">
        <v>24</v>
      </c>
      <c t="n" r="D13" s="6">
        <v>78</v>
      </c>
      <c t="n" r="E13" s="6">
        <v>76</v>
      </c>
    </row>
    <row r="14" spans="1:5">
      <c t="s" r="A14" s="4">
        <v>56</v>
      </c>
      <c t="n" r="B14" s="6">
        <v>26</v>
      </c>
      <c t="n" r="C14" s="6">
        <v>24</v>
      </c>
      <c t="n" r="D14" s="6">
        <v>78</v>
      </c>
      <c t="n" r="E14" s="6">
        <v>76</v>
      </c>
    </row>
    <row r="15" spans="1:5">
      <c t="s" r="A15" s="4">
        <v>363</v>
      </c>
      <c t="n" r="B15" s="6">
        <v>-1637</v>
      </c>
      <c t="n" r="C15" s="6">
        <v>-1644</v>
      </c>
      <c t="n" r="D15" s="6">
        <v>-1637</v>
      </c>
      <c t="n" r="E15" s="6">
        <v>-1644</v>
      </c>
    </row>
    <row r="16" spans="1:5">
      <c t="s" r="A16" s="4">
        <v>512</v>
      </c>
    </row>
    <row r="17" spans="1:5">
      <c t="s" r="A17" s="3">
        <v>508</v>
      </c>
    </row>
    <row r="18" spans="1:5">
      <c t="s" r="A18" s="4">
        <v>359</v>
      </c>
      <c t="n" r="B18" s="6">
        <v>-174</v>
      </c>
      <c t="n" r="C18" s="6">
        <v>-266</v>
      </c>
      <c t="n" r="D18" s="6">
        <v>-180</v>
      </c>
      <c t="n" r="E18" s="6">
        <v>-272</v>
      </c>
    </row>
    <row r="19" spans="1:5">
      <c t="s" r="A19" s="4">
        <v>509</v>
      </c>
      <c t="n" r="B19" s="6">
        <v>0</v>
      </c>
      <c t="n" r="C19" s="6">
        <v>0</v>
      </c>
      <c t="n" r="D19" s="6">
        <v>0</v>
      </c>
      <c t="n" r="E19" s="6">
        <v>0</v>
      </c>
    </row>
    <row r="20" spans="1:5">
      <c t="s" r="A20" s="4">
        <v>510</v>
      </c>
      <c t="n" r="B20" s="6">
        <v>4</v>
      </c>
      <c t="n" r="C20" s="6">
        <v>4</v>
      </c>
      <c t="n" r="D20" s="6">
        <v>10</v>
      </c>
      <c t="n" r="E20" s="6">
        <v>10</v>
      </c>
    </row>
    <row r="21" spans="1:5">
      <c t="s" r="A21" s="4">
        <v>56</v>
      </c>
      <c t="n" r="B21" s="6">
        <v>4</v>
      </c>
      <c t="n" r="C21" s="6">
        <v>4</v>
      </c>
      <c t="n" r="D21" s="6">
        <v>10</v>
      </c>
      <c t="n" r="E21" s="6">
        <v>10</v>
      </c>
    </row>
    <row r="22" spans="1:5">
      <c t="s" r="A22" s="4">
        <v>363</v>
      </c>
      <c t="n" r="B22" s="6">
        <v>-170</v>
      </c>
      <c t="n" r="C22" s="6">
        <v>-262</v>
      </c>
      <c t="n" r="D22" s="6">
        <v>-170</v>
      </c>
      <c t="n" r="E22" s="6">
        <v>-262</v>
      </c>
    </row>
    <row r="23" spans="1:5">
      <c t="s" r="A23" s="4">
        <v>513</v>
      </c>
    </row>
    <row r="24" spans="1:5">
      <c t="s" r="A24" s="3">
        <v>508</v>
      </c>
    </row>
    <row r="25" spans="1:5">
      <c t="s" r="A25" s="4">
        <v>359</v>
      </c>
      <c t="n" r="B25" s="6">
        <v>-44</v>
      </c>
      <c t="n" r="C25" s="6">
        <v>-25</v>
      </c>
      <c t="n" r="D25" s="6">
        <v>-39</v>
      </c>
      <c t="n" r="E25" s="6">
        <v>-25</v>
      </c>
    </row>
    <row r="26" spans="1:5">
      <c t="s" r="A26" s="4">
        <v>509</v>
      </c>
      <c t="n" r="B26" s="6">
        <v>-4</v>
      </c>
      <c t="n" r="C26" s="6">
        <v>-10</v>
      </c>
      <c t="n" r="D26" s="6">
        <v>-9</v>
      </c>
      <c t="n" r="E26" s="6">
        <v>-10</v>
      </c>
    </row>
    <row r="27" spans="1:5">
      <c t="s" r="A27" s="4">
        <v>510</v>
      </c>
      <c t="n" r="B27" s="6">
        <v>0</v>
      </c>
      <c t="n" r="C27" s="6">
        <v>0</v>
      </c>
      <c t="n" r="D27" s="6">
        <v>0</v>
      </c>
      <c t="n" r="E27" s="6">
        <v>0</v>
      </c>
    </row>
    <row r="28" spans="1:5">
      <c t="s" r="A28" s="4">
        <v>56</v>
      </c>
      <c t="n" r="B28" s="6">
        <v>-4</v>
      </c>
      <c t="n" r="C28" s="6">
        <v>-10</v>
      </c>
      <c t="n" r="D28" s="6">
        <v>-9</v>
      </c>
      <c t="n" r="E28" s="6">
        <v>-10</v>
      </c>
    </row>
    <row r="29" spans="1:5">
      <c t="s" r="A29" s="4">
        <v>363</v>
      </c>
      <c t="n" r="B29" s="7">
        <v>-48</v>
      </c>
      <c t="n" r="C29" s="7">
        <v>-35</v>
      </c>
      <c t="n" r="D29" s="7">
        <v>-48</v>
      </c>
      <c t="n" r="E29" s="7">
        <v>-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4</v>
      </c>
      <c t="s" r="B1" s="2">
        <v>25</v>
      </c>
      <c t="s" r="D1" s="2">
        <v>1</v>
      </c>
    </row>
    <row r="2" spans="1:5">
      <c t="s" r="B2" s="2">
        <v>2</v>
      </c>
      <c t="s" r="C2" s="2">
        <v>26</v>
      </c>
      <c t="s" r="D2" s="2">
        <v>2</v>
      </c>
      <c t="s" r="E2" s="2">
        <v>26</v>
      </c>
    </row>
    <row r="3" spans="1:5">
      <c t="s" r="A3" s="3">
        <v>515</v>
      </c>
    </row>
    <row r="4" spans="1:5">
      <c t="s" r="A4" s="4">
        <v>39</v>
      </c>
      <c t="n" r="B4" s="7">
        <v>249</v>
      </c>
      <c t="n" r="C4" s="7">
        <v>329</v>
      </c>
      <c t="n" r="D4" s="7">
        <v>946</v>
      </c>
      <c t="n" r="E4" s="7">
        <v>886</v>
      </c>
    </row>
    <row r="5" spans="1:5">
      <c t="s" r="A5" s="4">
        <v>516</v>
      </c>
      <c t="n" r="B5" s="6">
        <v>-97</v>
      </c>
      <c t="n" r="C5" s="6">
        <v>-124</v>
      </c>
      <c t="n" r="D5" s="6">
        <v>-362</v>
      </c>
      <c t="n" r="E5" s="6">
        <v>-346</v>
      </c>
    </row>
    <row r="6" spans="1:5">
      <c t="s" r="A6" s="4">
        <v>51</v>
      </c>
      <c t="n" r="B6" s="6">
        <v>152</v>
      </c>
      <c t="n" r="C6" s="6">
        <v>205</v>
      </c>
      <c t="n" r="D6" s="6">
        <v>584</v>
      </c>
      <c t="n" r="E6" s="6">
        <v>540</v>
      </c>
    </row>
    <row r="7" spans="1:5">
      <c t="s" r="A7" s="4">
        <v>517</v>
      </c>
    </row>
    <row r="8" spans="1:5">
      <c t="s" r="A8" s="3">
        <v>515</v>
      </c>
    </row>
    <row r="9" spans="1:5">
      <c t="s" r="A9" s="4">
        <v>518</v>
      </c>
      <c t="n" r="B9" s="6">
        <v>-44</v>
      </c>
      <c t="n" r="C9" s="6">
        <v>-40</v>
      </c>
      <c t="n" r="D9" s="6">
        <v>-131</v>
      </c>
      <c t="n" r="E9" s="6">
        <v>-120</v>
      </c>
    </row>
    <row r="10" spans="1:5">
      <c t="s" r="A10" s="4">
        <v>519</v>
      </c>
      <c t="n" r="B10" s="6">
        <v>-3</v>
      </c>
      <c t="n" r="C10" s="6">
        <v>-7</v>
      </c>
      <c t="n" r="D10" s="6">
        <v>-9</v>
      </c>
      <c t="n" r="E10" s="6">
        <v>-20</v>
      </c>
    </row>
    <row r="11" spans="1:5">
      <c t="s" r="A11" s="4">
        <v>39</v>
      </c>
      <c t="n" r="B11" s="6">
        <v>-47</v>
      </c>
      <c t="n" r="C11" s="6">
        <v>-47</v>
      </c>
      <c t="n" r="D11" s="6">
        <v>-140</v>
      </c>
      <c t="n" r="E11" s="6">
        <v>-140</v>
      </c>
    </row>
    <row r="12" spans="1:5">
      <c t="s" r="A12" s="4">
        <v>516</v>
      </c>
      <c t="n" r="B12" s="6">
        <v>17</v>
      </c>
      <c t="n" r="C12" s="6">
        <v>19</v>
      </c>
      <c t="n" r="D12" s="6">
        <v>52</v>
      </c>
      <c t="n" r="E12" s="6">
        <v>54</v>
      </c>
    </row>
    <row r="13" spans="1:5">
      <c t="s" r="A13" s="4">
        <v>51</v>
      </c>
      <c t="n" r="B13" s="7">
        <v>-30</v>
      </c>
      <c t="n" r="C13" s="7">
        <v>-28</v>
      </c>
      <c t="n" r="D13" s="7">
        <v>-88</v>
      </c>
      <c t="n" r="E13" s="7">
        <v>-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t="s" r="A1" s="1">
        <v>520</v>
      </c>
      <c t="s" r="B1" s="2">
        <v>1</v>
      </c>
    </row>
    <row r="2" spans="1:2">
      <c t="s" r="B2" s="2">
        <v>2</v>
      </c>
    </row>
    <row r="3" spans="1:2">
      <c t="s" r="A3" s="4">
        <v>521</v>
      </c>
    </row>
    <row r="4" spans="1:2">
      <c t="s" r="A4" s="3">
        <v>522</v>
      </c>
    </row>
    <row r="5" spans="1:2">
      <c t="s" r="A5" s="4">
        <v>523</v>
      </c>
      <c t="n" r="B5" s="6">
        <v>11000</v>
      </c>
    </row>
    <row r="6" spans="1:2">
      <c t="s" r="A6" s="4">
        <v>524</v>
      </c>
    </row>
    <row r="7" spans="1:2">
      <c t="s" r="A7" s="3">
        <v>522</v>
      </c>
    </row>
    <row r="8" spans="1:2">
      <c t="s" r="A8" s="4">
        <v>525</v>
      </c>
      <c t="s" r="B8" s="4">
        <v>526</v>
      </c>
    </row>
    <row r="9" spans="1:2">
      <c t="s" r="A9" s="4">
        <v>527</v>
      </c>
    </row>
    <row r="10" spans="1:2">
      <c t="s" r="A10" s="3">
        <v>522</v>
      </c>
    </row>
    <row r="11" spans="1:2">
      <c t="s" r="A11" s="4">
        <v>525</v>
      </c>
      <c t="s" r="B11" s="4">
        <v>5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r="1" spans="1:5">
      <c t="s" r="A1" s="1">
        <v>529</v>
      </c>
      <c t="s" r="B1" s="2">
        <v>530</v>
      </c>
      <c t="s" r="C1" s="2">
        <v>489</v>
      </c>
    </row>
    <row r="2" spans="1:5">
      <c t="s" r="B2" s="2">
        <v>531</v>
      </c>
      <c t="s" r="C2" s="2">
        <v>532</v>
      </c>
      <c t="s" r="D2" s="2">
        <v>533</v>
      </c>
      <c t="s" r="E2" s="2">
        <v>356</v>
      </c>
    </row>
    <row r="3" spans="1:5">
      <c t="s" r="A3" s="3">
        <v>534</v>
      </c>
    </row>
    <row r="4" spans="1:5">
      <c t="s" r="A4" s="4">
        <v>535</v>
      </c>
      <c t="n" r="C4" s="7">
        <v>20225</v>
      </c>
      <c t="n" r="E4" s="7">
        <v>19718</v>
      </c>
    </row>
    <row r="5" spans="1:5">
      <c t="s" r="A5" s="4">
        <v>536</v>
      </c>
    </row>
    <row r="6" spans="1:5">
      <c t="s" r="A6" s="3">
        <v>534</v>
      </c>
    </row>
    <row r="7" spans="1:5">
      <c t="s" r="A7" s="4">
        <v>535</v>
      </c>
      <c t="n" r="E7" s="6">
        <v>10900</v>
      </c>
    </row>
    <row r="8" spans="1:5">
      <c t="s" r="A8" s="4">
        <v>537</v>
      </c>
    </row>
    <row r="9" spans="1:5">
      <c t="s" r="A9" s="3">
        <v>534</v>
      </c>
    </row>
    <row r="10" spans="1:5">
      <c t="s" r="A10" s="4">
        <v>538</v>
      </c>
      <c t="n" r="E10" s="7">
        <v>320</v>
      </c>
    </row>
    <row r="11" spans="1:5">
      <c t="s" r="A11" s="4">
        <v>539</v>
      </c>
    </row>
    <row r="12" spans="1:5">
      <c t="s" r="A12" s="3">
        <v>534</v>
      </c>
    </row>
    <row r="13" spans="1:5">
      <c t="s" r="A13" s="4">
        <v>540</v>
      </c>
      <c t="n" r="C13" s="7">
        <v>626</v>
      </c>
    </row>
    <row r="14" spans="1:5">
      <c t="s" r="A14" s="4">
        <v>541</v>
      </c>
    </row>
    <row r="15" spans="1:5">
      <c t="s" r="A15" s="3">
        <v>534</v>
      </c>
    </row>
    <row r="16" spans="1:5">
      <c t="s" r="A16" s="4">
        <v>542</v>
      </c>
      <c t="n" r="B16" s="8">
        <v>26.5</v>
      </c>
    </row>
    <row r="17" spans="1:5">
      <c t="s" r="A17" s="4">
        <v>543</v>
      </c>
      <c t="n" r="B17" s="11">
        <v>1.4286</v>
      </c>
    </row>
    <row r="18" spans="1:5">
      <c t="s" r="A18" s="4">
        <v>544</v>
      </c>
    </row>
    <row r="19" spans="1:5">
      <c t="s" r="A19" s="3">
        <v>534</v>
      </c>
    </row>
    <row r="20" spans="1:5">
      <c t="s" r="A20" s="4">
        <v>545</v>
      </c>
      <c t="s" r="B20" s="4">
        <v>546</v>
      </c>
    </row>
    <row r="21" spans="1:5">
      <c t="s" r="A21" s="4">
        <v>547</v>
      </c>
      <c t="n" r="B21" s="7">
        <v>472</v>
      </c>
    </row>
    <row r="22" spans="1:5">
      <c t="s" r="A22" s="4">
        <v>548</v>
      </c>
    </row>
    <row r="23" spans="1:5">
      <c t="s" r="A23" s="3">
        <v>534</v>
      </c>
    </row>
    <row r="24" spans="1:5">
      <c t="s" r="A24" s="4">
        <v>549</v>
      </c>
      <c t="s" r="B24" s="4">
        <v>419</v>
      </c>
    </row>
    <row r="25" spans="1:5">
      <c t="s" r="A25" s="4">
        <v>547</v>
      </c>
      <c t="n" r="B25" s="7">
        <v>738</v>
      </c>
    </row>
    <row r="26" spans="1:5">
      <c t="s" r="A26" s="4">
        <v>550</v>
      </c>
    </row>
    <row r="27" spans="1:5">
      <c t="s" r="A27" s="3">
        <v>534</v>
      </c>
    </row>
    <row r="28" spans="1:5">
      <c t="s" r="A28" s="4">
        <v>551</v>
      </c>
      <c t="n" r="D28" s="7">
        <v>2300</v>
      </c>
    </row>
    <row r="29" spans="1:5">
      <c t="s" r="A29" s="4">
        <v>552</v>
      </c>
      <c t="n" r="D29" s="6">
        <v>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63</v>
      </c>
    </row>
    <row r="2" spans="1:3">
      <c t="s" r="A2" s="3">
        <v>64</v>
      </c>
    </row>
    <row r="3" spans="1:3">
      <c t="s" r="A3" s="4">
        <v>65</v>
      </c>
      <c t="n" r="B3" s="7">
        <v>140</v>
      </c>
      <c t="n" r="C3" s="7">
        <v>126</v>
      </c>
    </row>
    <row r="4" spans="1:3">
      <c t="s" r="A4" s="4">
        <v>66</v>
      </c>
      <c t="n" r="B4" s="6">
        <v>1957</v>
      </c>
      <c t="n" r="C4" s="6">
        <v>1943</v>
      </c>
    </row>
    <row r="5" spans="1:3">
      <c t="s" r="A5" s="4">
        <v>67</v>
      </c>
      <c t="n" r="B5" s="6">
        <v>631</v>
      </c>
      <c t="n" r="C5" s="6">
        <v>581</v>
      </c>
    </row>
    <row r="6" spans="1:3">
      <c t="s" r="A6" s="4">
        <v>68</v>
      </c>
      <c t="n" r="B6" s="6">
        <v>2728</v>
      </c>
      <c t="n" r="C6" s="6">
        <v>2650</v>
      </c>
    </row>
    <row r="7" spans="1:3">
      <c t="s" r="A7" s="3">
        <v>69</v>
      </c>
    </row>
    <row r="8" spans="1:3">
      <c t="s" r="A8" s="4">
        <v>70</v>
      </c>
      <c t="n" r="B8" s="6">
        <v>40304</v>
      </c>
      <c t="n" r="C8" s="6">
        <v>38785</v>
      </c>
    </row>
    <row r="9" spans="1:3">
      <c t="s" r="A9" s="4">
        <v>71</v>
      </c>
      <c t="n" r="B9" s="6">
        <v>-22464</v>
      </c>
      <c t="n" r="C9" s="6">
        <v>-20716</v>
      </c>
    </row>
    <row r="10" spans="1:3">
      <c t="s" r="A10" s="4">
        <v>72</v>
      </c>
      <c t="n" r="B10" s="6">
        <v>17840</v>
      </c>
      <c t="n" r="C10" s="6">
        <v>18069</v>
      </c>
    </row>
    <row r="11" spans="1:3">
      <c t="s" r="A11" s="3">
        <v>73</v>
      </c>
    </row>
    <row r="12" spans="1:3">
      <c t="s" r="A12" s="4">
        <v>74</v>
      </c>
      <c t="n" r="B12" s="6">
        <v>20766</v>
      </c>
      <c t="n" r="C12" s="6">
        <v>20742</v>
      </c>
    </row>
    <row r="13" spans="1:3">
      <c t="s" r="A13" s="4">
        <v>75</v>
      </c>
      <c t="n" r="B13" s="6">
        <v>1518</v>
      </c>
      <c t="n" r="C13" s="6">
        <v>1555</v>
      </c>
    </row>
    <row r="14" spans="1:3">
      <c t="s" r="A14" s="4">
        <v>76</v>
      </c>
      <c t="n" r="B14" s="6">
        <v>690</v>
      </c>
      <c t="n" r="C14" s="6">
        <v>660</v>
      </c>
    </row>
    <row r="15" spans="1:3">
      <c t="s" r="A15" s="4">
        <v>77</v>
      </c>
      <c t="n" r="B15" s="6">
        <v>26228</v>
      </c>
      <c t="n" r="C15" s="6">
        <v>26885</v>
      </c>
    </row>
    <row r="16" spans="1:3">
      <c t="s" r="A16" s="4">
        <v>78</v>
      </c>
      <c t="n" r="B16" s="6">
        <v>46796</v>
      </c>
      <c t="n" r="C16" s="6">
        <v>47604</v>
      </c>
    </row>
    <row r="17" spans="1:3">
      <c t="s" r="A17" s="3">
        <v>79</v>
      </c>
    </row>
    <row r="18" spans="1:3">
      <c t="s" r="A18" s="4">
        <v>80</v>
      </c>
      <c t="n" r="B18" s="6">
        <v>1534</v>
      </c>
      <c t="n" r="C18" s="6">
        <v>1503</v>
      </c>
    </row>
    <row r="19" spans="1:3">
      <c t="s" r="A19" s="4">
        <v>81</v>
      </c>
      <c t="n" r="B19" s="6">
        <v>1036</v>
      </c>
      <c t="n" r="C19" s="6">
        <v>968</v>
      </c>
    </row>
    <row r="20" spans="1:3">
      <c t="s" r="A20" s="3">
        <v>82</v>
      </c>
    </row>
    <row r="21" spans="1:3">
      <c t="s" r="A21" s="4">
        <v>83</v>
      </c>
      <c t="n" r="B21" s="6">
        <v>548</v>
      </c>
      <c t="n" r="C21" s="6">
        <v>602</v>
      </c>
    </row>
    <row r="22" spans="1:3">
      <c t="s" r="A22" s="4">
        <v>84</v>
      </c>
      <c t="n" r="B22" s="6">
        <v>330</v>
      </c>
      <c t="n" r="C22" s="6">
        <v>318</v>
      </c>
    </row>
    <row r="23" spans="1:3">
      <c t="s" r="A23" s="4">
        <v>85</v>
      </c>
      <c t="n" r="B23" s="6">
        <v>320</v>
      </c>
      <c t="n" r="C23" s="6">
        <v>250</v>
      </c>
    </row>
    <row r="24" spans="1:3">
      <c t="s" r="A24" s="4">
        <v>67</v>
      </c>
      <c t="n" r="B24" s="6">
        <v>255</v>
      </c>
      <c t="n" r="C24" s="6">
        <v>220</v>
      </c>
    </row>
    <row r="25" spans="1:3">
      <c t="s" r="A25" s="4">
        <v>86</v>
      </c>
      <c t="n" r="B25" s="6">
        <v>710</v>
      </c>
      <c t="n" r="C25" s="6">
        <v>743</v>
      </c>
    </row>
    <row r="26" spans="1:3">
      <c t="s" r="A26" s="4">
        <v>87</v>
      </c>
      <c t="n" r="B26" s="6">
        <v>4733</v>
      </c>
      <c t="n" r="C26" s="6">
        <v>4604</v>
      </c>
    </row>
    <row r="27" spans="1:3">
      <c t="s" r="A27" s="4">
        <v>88</v>
      </c>
      <c t="n" r="B27" s="6">
        <v>18184</v>
      </c>
      <c t="n" r="C27" s="6">
        <v>18722</v>
      </c>
    </row>
    <row r="28" spans="1:3">
      <c t="s" r="A28" s="3">
        <v>89</v>
      </c>
    </row>
    <row r="29" spans="1:3">
      <c t="s" r="A29" s="4">
        <v>90</v>
      </c>
      <c t="n" r="B29" s="6">
        <v>3653</v>
      </c>
      <c t="n" r="C29" s="6">
        <v>3569</v>
      </c>
    </row>
    <row r="30" spans="1:3">
      <c t="s" r="A30" s="4">
        <v>91</v>
      </c>
      <c t="n" r="B30" s="6">
        <v>5228</v>
      </c>
      <c t="n" r="C30" s="6">
        <v>5511</v>
      </c>
    </row>
    <row r="31" spans="1:3">
      <c t="s" r="A31" s="4">
        <v>67</v>
      </c>
      <c t="n" r="B31" s="6">
        <v>1106</v>
      </c>
      <c t="n" r="C31" s="6">
        <v>1138</v>
      </c>
    </row>
    <row r="32" spans="1:3">
      <c t="s" r="A32" s="4">
        <v>92</v>
      </c>
      <c t="n" r="B32" s="6">
        <v>9987</v>
      </c>
      <c t="n" r="C32" s="6">
        <v>10218</v>
      </c>
    </row>
    <row r="33" spans="1:3">
      <c t="s" r="A33" s="4">
        <v>93</v>
      </c>
      <c t="s" r="B33" s="4">
        <v>94</v>
      </c>
      <c t="s" r="C33" s="4">
        <v>94</v>
      </c>
    </row>
    <row r="34" spans="1:3">
      <c t="s" r="A34" s="3">
        <v>95</v>
      </c>
    </row>
    <row r="35" spans="1:3">
      <c t="s" r="A35" s="4">
        <v>96</v>
      </c>
      <c t="n" r="B35" s="6">
        <v>0</v>
      </c>
      <c t="n" r="C35" s="6">
        <v>0</v>
      </c>
    </row>
    <row r="36" spans="1:3">
      <c t="s" r="A36" s="4">
        <v>97</v>
      </c>
      <c t="n" r="B36" s="6">
        <v>547</v>
      </c>
      <c t="n" r="C36" s="6">
        <v>544</v>
      </c>
    </row>
    <row r="37" spans="1:3">
      <c t="s" r="A37" s="4">
        <v>98</v>
      </c>
      <c t="n" r="B37" s="6">
        <v>15121</v>
      </c>
      <c t="n" r="C37" s="6">
        <v>15178</v>
      </c>
    </row>
    <row r="38" spans="1:3">
      <c t="s" r="A38" s="4">
        <v>99</v>
      </c>
      <c t="n" r="B38" s="6">
        <v>-1855</v>
      </c>
      <c t="n" r="C38" s="6">
        <v>-1934</v>
      </c>
    </row>
    <row r="39" spans="1:3">
      <c t="s" r="A39" s="4">
        <v>100</v>
      </c>
      <c t="n" r="B39" s="6">
        <v>79</v>
      </c>
      <c t="n" r="C39" s="6">
        <v>272</v>
      </c>
    </row>
    <row r="40" spans="1:3">
      <c t="s" r="A40" s="4">
        <v>101</v>
      </c>
      <c t="n" r="B40" s="6">
        <v>13892</v>
      </c>
      <c t="n" r="C40" s="6">
        <v>14060</v>
      </c>
    </row>
    <row r="41" spans="1:3">
      <c t="s" r="A41" s="4">
        <v>102</v>
      </c>
      <c t="n" r="B41" s="6">
        <v>46796</v>
      </c>
      <c t="n" r="C41" s="6">
        <v>47604</v>
      </c>
    </row>
    <row r="42" spans="1:3">
      <c t="s" r="A42" s="4">
        <v>103</v>
      </c>
    </row>
    <row r="43" spans="1:3">
      <c t="s" r="A43" s="4">
        <v>104</v>
      </c>
      <c t="n" r="B43" s="7">
        <v>3254</v>
      </c>
      <c t="n" r="C43" s="7">
        <v>39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v>
      </c>
      <c t="s" r="B1" s="2">
        <v>2</v>
      </c>
      <c t="s" r="C1" s="2">
        <v>63</v>
      </c>
    </row>
    <row r="2" spans="1:3">
      <c t="s" r="A2" s="4">
        <v>106</v>
      </c>
      <c t="n" r="B2" s="7">
        <v>173</v>
      </c>
      <c t="n" r="C2" s="7">
        <v>152</v>
      </c>
    </row>
    <row r="3" spans="1:3">
      <c t="s" r="A3" s="4">
        <v>107</v>
      </c>
      <c t="n" r="B3" s="7">
        <v>25</v>
      </c>
      <c t="n" r="C3" s="7">
        <v>25</v>
      </c>
    </row>
    <row r="4" spans="1:3">
      <c t="s" r="A4" s="4">
        <v>108</v>
      </c>
      <c t="n" r="B4" s="6">
        <v>2000</v>
      </c>
      <c t="n" r="C4" s="6">
        <v>2000</v>
      </c>
    </row>
    <row r="5" spans="1:3">
      <c t="s" r="A5" s="4">
        <v>109</v>
      </c>
      <c t="n" r="B5" s="6">
        <v>7</v>
      </c>
      <c t="n" r="C5" s="6">
        <v>7</v>
      </c>
    </row>
    <row r="6" spans="1:3">
      <c t="s" r="A6" s="4">
        <v>110</v>
      </c>
      <c t="n" r="B6" s="6">
        <v>7</v>
      </c>
      <c t="n" r="C6" s="6">
        <v>7</v>
      </c>
    </row>
    <row r="7" spans="1:3">
      <c t="s" r="A7" s="4">
        <v>111</v>
      </c>
      <c t="n" r="B7" s="7">
        <v>1</v>
      </c>
      <c t="n" r="C7" s="7">
        <v>1</v>
      </c>
    </row>
    <row r="8" spans="1:3">
      <c t="s" r="A8" s="4">
        <v>112</v>
      </c>
      <c t="n" r="B8" s="6">
        <v>1600000</v>
      </c>
      <c t="n" r="C8" s="6">
        <v>1600000</v>
      </c>
    </row>
    <row r="9" spans="1:3">
      <c t="s" r="A9" s="4">
        <v>113</v>
      </c>
      <c t="n" r="B9" s="6">
        <v>546690</v>
      </c>
      <c t="n" r="C9" s="6">
        <v>543800</v>
      </c>
    </row>
    <row r="10" spans="1:3">
      <c t="s" r="A10" s="4">
        <v>114</v>
      </c>
      <c t="n" r="B10" s="6">
        <v>546690</v>
      </c>
      <c t="n" r="C10" s="6">
        <v>543800</v>
      </c>
    </row>
    <row r="11" spans="1:3">
      <c t="s" r="A11" s="4">
        <v>103</v>
      </c>
    </row>
    <row r="12" spans="1:3">
      <c t="s" r="A12" s="4">
        <v>115</v>
      </c>
      <c t="n" r="B12" s="7">
        <v>6322</v>
      </c>
      <c t="n" r="C12" s="7">
        <v>5648</v>
      </c>
    </row>
    <row r="13" spans="1:3">
      <c t="s" r="A13" s="4">
        <v>116</v>
      </c>
    </row>
    <row r="14" spans="1:3">
      <c t="s" r="A14" s="4">
        <v>115</v>
      </c>
      <c t="n" r="B14" s="7">
        <v>1980</v>
      </c>
      <c t="n" r="C14" s="7">
        <v>17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26</v>
      </c>
    </row>
    <row r="3" spans="1:3">
      <c t="s" r="A3" s="3">
        <v>118</v>
      </c>
    </row>
    <row r="4" spans="1:3">
      <c t="s" r="A4" s="4">
        <v>51</v>
      </c>
      <c t="n" r="B4" s="7">
        <v>584</v>
      </c>
      <c t="n" r="C4" s="7">
        <v>540</v>
      </c>
    </row>
    <row r="5" spans="1:3">
      <c t="s" r="A5" s="3">
        <v>119</v>
      </c>
    </row>
    <row r="6" spans="1:3">
      <c t="s" r="A6" s="4">
        <v>32</v>
      </c>
      <c t="n" r="B6" s="6">
        <v>2958</v>
      </c>
      <c t="n" r="C6" s="6">
        <v>3136</v>
      </c>
    </row>
    <row r="7" spans="1:3">
      <c t="s" r="A7" s="4">
        <v>120</v>
      </c>
      <c t="n" r="B7" s="6">
        <v>1</v>
      </c>
      <c t="n" r="C7" s="6">
        <v>9</v>
      </c>
    </row>
    <row r="8" spans="1:3">
      <c t="s" r="A8" s="4">
        <v>121</v>
      </c>
      <c t="n" r="B8" s="6">
        <v>32</v>
      </c>
      <c t="n" r="C8" s="6">
        <v>93</v>
      </c>
    </row>
    <row r="9" spans="1:3">
      <c t="s" r="A9" s="4">
        <v>122</v>
      </c>
      <c t="n" r="B9" s="6">
        <v>144</v>
      </c>
      <c t="n" r="C9" s="6">
        <v>128</v>
      </c>
    </row>
    <row r="10" spans="1:3">
      <c t="s" r="A10" s="4">
        <v>123</v>
      </c>
      <c t="n" r="B10" s="6">
        <v>2</v>
      </c>
      <c t="n" r="C10" s="6">
        <v>-3</v>
      </c>
    </row>
    <row r="11" spans="1:3">
      <c t="s" r="A11" s="4">
        <v>124</v>
      </c>
      <c t="n" r="B11" s="6">
        <v>-27</v>
      </c>
      <c t="n" r="C11" s="6">
        <v>0</v>
      </c>
    </row>
    <row r="12" spans="1:3">
      <c t="s" r="A12" s="4">
        <v>125</v>
      </c>
      <c t="n" r="B12" s="6">
        <v>60</v>
      </c>
      <c t="n" r="C12" s="6">
        <v>57</v>
      </c>
    </row>
    <row r="13" spans="1:3">
      <c t="s" r="A13" s="3">
        <v>126</v>
      </c>
    </row>
    <row r="14" spans="1:3">
      <c t="s" r="A14" s="4">
        <v>127</v>
      </c>
      <c t="n" r="B14" s="6">
        <v>-158</v>
      </c>
      <c t="n" r="C14" s="6">
        <v>-91</v>
      </c>
    </row>
    <row r="15" spans="1:3">
      <c t="s" r="A15" s="4">
        <v>81</v>
      </c>
      <c t="n" r="B15" s="6">
        <v>52</v>
      </c>
      <c t="n" r="C15" s="6">
        <v>-84</v>
      </c>
    </row>
    <row r="16" spans="1:3">
      <c t="s" r="A16" s="4">
        <v>128</v>
      </c>
      <c t="n" r="B16" s="6">
        <v>1</v>
      </c>
      <c t="n" r="C16" s="6">
        <v>250</v>
      </c>
    </row>
    <row r="17" spans="1:3">
      <c t="s" r="A17" s="4">
        <v>129</v>
      </c>
      <c t="n" r="B17" s="6">
        <v>-24</v>
      </c>
      <c t="n" r="C17" s="6">
        <v>123</v>
      </c>
    </row>
    <row r="18" spans="1:3">
      <c t="s" r="A18" s="4">
        <v>130</v>
      </c>
      <c t="n" r="B18" s="6">
        <v>-143</v>
      </c>
      <c t="n" r="C18" s="6">
        <v>-134</v>
      </c>
    </row>
    <row r="19" spans="1:3">
      <c t="s" r="A19" s="4">
        <v>131</v>
      </c>
      <c t="n" r="B19" s="6">
        <v>-41</v>
      </c>
      <c t="n" r="C19" s="6">
        <v>-54</v>
      </c>
    </row>
    <row r="20" spans="1:3">
      <c t="s" r="A20" s="4">
        <v>76</v>
      </c>
      <c t="n" r="B20" s="6">
        <v>17</v>
      </c>
      <c t="n" r="C20" s="6">
        <v>-14</v>
      </c>
    </row>
    <row r="21" spans="1:3">
      <c t="s" r="A21" s="4">
        <v>132</v>
      </c>
      <c t="n" r="B21" s="6">
        <v>3512</v>
      </c>
      <c t="n" r="C21" s="6">
        <v>3956</v>
      </c>
    </row>
    <row r="22" spans="1:3">
      <c t="s" r="A22" s="3">
        <v>133</v>
      </c>
    </row>
    <row r="23" spans="1:3">
      <c t="s" r="A23" s="4">
        <v>134</v>
      </c>
      <c t="n" r="B23" s="6">
        <v>-2010</v>
      </c>
      <c t="n" r="C23" s="6">
        <v>-2039</v>
      </c>
    </row>
    <row r="24" spans="1:3">
      <c t="s" r="A24" s="4">
        <v>135</v>
      </c>
      <c t="n" r="B24" s="6">
        <v>-24</v>
      </c>
      <c t="n" r="C24" s="6">
        <v>-4</v>
      </c>
    </row>
    <row r="25" spans="1:3">
      <c t="s" r="A25" s="4">
        <v>136</v>
      </c>
      <c t="n" r="B25" s="6">
        <v>22</v>
      </c>
      <c t="n" r="C25" s="6">
        <v>29</v>
      </c>
    </row>
    <row r="26" spans="1:3">
      <c t="s" r="A26" s="4">
        <v>76</v>
      </c>
      <c t="n" r="B26" s="6">
        <v>0</v>
      </c>
      <c t="n" r="C26" s="6">
        <v>-8</v>
      </c>
    </row>
    <row r="27" spans="1:3">
      <c t="s" r="A27" s="4">
        <v>137</v>
      </c>
      <c t="n" r="B27" s="6">
        <v>-2012</v>
      </c>
      <c t="n" r="C27" s="6">
        <v>-2022</v>
      </c>
    </row>
    <row r="28" spans="1:3">
      <c t="s" r="A28" s="3">
        <v>138</v>
      </c>
    </row>
    <row r="29" spans="1:3">
      <c t="s" r="A29" s="4">
        <v>139</v>
      </c>
      <c t="n" r="B29" s="6">
        <v>2161</v>
      </c>
      <c t="n" r="C29" s="6">
        <v>990</v>
      </c>
    </row>
    <row r="30" spans="1:3">
      <c t="s" r="A30" s="4">
        <v>140</v>
      </c>
      <c t="n" r="B30" s="6">
        <v>-2436</v>
      </c>
      <c t="n" r="C30" s="6">
        <v>-535</v>
      </c>
    </row>
    <row r="31" spans="1:3">
      <c t="s" r="A31" s="4">
        <v>141</v>
      </c>
      <c t="n" r="B31" s="6">
        <v>-325</v>
      </c>
      <c t="n" r="C31" s="6">
        <v>-725</v>
      </c>
    </row>
    <row r="32" spans="1:3">
      <c t="s" r="A32" s="4">
        <v>142</v>
      </c>
      <c t="n" r="B32" s="6">
        <v>-876</v>
      </c>
      <c t="n" r="C32" s="6">
        <v>-905</v>
      </c>
    </row>
    <row r="33" spans="1:3">
      <c t="s" r="A33" s="4">
        <v>143</v>
      </c>
      <c t="n" r="B33" s="6">
        <v>5</v>
      </c>
      <c t="n" r="C33" s="6">
        <v>11</v>
      </c>
    </row>
    <row r="34" spans="1:3">
      <c t="s" r="A34" s="4">
        <v>144</v>
      </c>
      <c t="n" r="B34" s="6">
        <v>-15</v>
      </c>
      <c t="n" r="C34" s="6">
        <v>-541</v>
      </c>
    </row>
    <row r="35" spans="1:3">
      <c t="s" r="A35" s="4">
        <v>76</v>
      </c>
      <c t="n" r="B35" s="6">
        <v>0</v>
      </c>
      <c t="n" r="C35" s="6">
        <v>-2</v>
      </c>
    </row>
    <row r="36" spans="1:3">
      <c t="s" r="A36" s="4">
        <v>145</v>
      </c>
      <c t="n" r="B36" s="6">
        <v>-1486</v>
      </c>
      <c t="n" r="C36" s="6">
        <v>-1707</v>
      </c>
    </row>
    <row r="37" spans="1:3">
      <c t="s" r="A37" s="4">
        <v>146</v>
      </c>
      <c t="n" r="B37" s="6">
        <v>14</v>
      </c>
      <c t="n" r="C37" s="6">
        <v>227</v>
      </c>
    </row>
    <row r="38" spans="1:3">
      <c t="s" r="A38" s="4">
        <v>147</v>
      </c>
      <c t="n" r="B38" s="6">
        <v>126</v>
      </c>
      <c t="n" r="C38" s="6">
        <v>128</v>
      </c>
    </row>
    <row r="39" spans="1:3">
      <c t="s" r="A39" s="4">
        <v>148</v>
      </c>
      <c t="n" r="B39" s="6">
        <v>140</v>
      </c>
      <c t="n" r="C39" s="6">
        <v>355</v>
      </c>
    </row>
    <row r="40" spans="1:3">
      <c t="s" r="A40" s="3">
        <v>149</v>
      </c>
    </row>
    <row r="41" spans="1:3">
      <c t="s" r="A41" s="4">
        <v>150</v>
      </c>
      <c t="n" r="B41" s="6">
        <v>-344</v>
      </c>
      <c t="n" r="C41" s="6">
        <v>-54</v>
      </c>
    </row>
    <row r="42" spans="1:3">
      <c t="s" r="A42" s="4">
        <v>151</v>
      </c>
      <c t="n" r="B42" s="7">
        <v>-922</v>
      </c>
      <c t="n" r="C42" s="7">
        <v>-9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52</v>
      </c>
      <c t="s" r="B1" s="2">
        <v>1</v>
      </c>
    </row>
    <row r="2" spans="1:3">
      <c t="s" r="B2" s="2">
        <v>2</v>
      </c>
      <c t="s" r="C2" s="2">
        <v>26</v>
      </c>
    </row>
    <row r="3" spans="1:3">
      <c t="s" r="A3" s="3">
        <v>153</v>
      </c>
    </row>
    <row r="4" spans="1:3">
      <c t="s" r="A4" s="4">
        <v>154</v>
      </c>
      <c t="n" r="B4" s="7">
        <v>38</v>
      </c>
      <c t="n" r="C4" s="7">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7"/>
    <col customWidth="1" max="5" min="5" width="27"/>
    <col customWidth="1" max="6" min="6" width="18"/>
  </cols>
  <sheetData>
    <row r="1" spans="1:6">
      <c t="s" r="A1" s="1">
        <v>155</v>
      </c>
      <c t="s" r="B1" s="2">
        <v>156</v>
      </c>
      <c t="s" r="C1" s="2">
        <v>157</v>
      </c>
      <c t="s" r="D1" s="2">
        <v>158</v>
      </c>
      <c t="s" r="E1" s="2">
        <v>159</v>
      </c>
      <c t="s" r="F1" s="2">
        <v>160</v>
      </c>
    </row>
    <row r="2" spans="1:6">
      <c t="s" r="A2" s="4">
        <v>161</v>
      </c>
      <c t="n" r="C2" s="7">
        <v>569</v>
      </c>
      <c t="n" r="D2" s="7">
        <v>-2017</v>
      </c>
      <c t="n" r="E2" s="7">
        <v>16324</v>
      </c>
      <c t="n" r="F2" s="7">
        <v>147</v>
      </c>
    </row>
    <row r="3" spans="1:6">
      <c t="s" r="A3" s="3">
        <v>162</v>
      </c>
    </row>
    <row r="4" spans="1:6">
      <c t="s" r="A4" s="4">
        <v>163</v>
      </c>
      <c t="n" r="C4" s="6">
        <v>2</v>
      </c>
      <c t="n" r="E4" s="6">
        <v>9</v>
      </c>
    </row>
    <row r="5" spans="1:6">
      <c t="s" r="A5" s="4">
        <v>164</v>
      </c>
      <c t="n" r="C5" s="6">
        <v>-17</v>
      </c>
      <c t="n" r="E5" s="6">
        <v>-518</v>
      </c>
    </row>
    <row r="6" spans="1:6">
      <c t="s" r="A6" s="4">
        <v>165</v>
      </c>
      <c t="n" r="E6" s="6">
        <v>-18</v>
      </c>
    </row>
    <row r="7" spans="1:6">
      <c t="s" r="A7" s="4">
        <v>166</v>
      </c>
      <c t="n" r="E7" s="6">
        <v>58</v>
      </c>
    </row>
    <row r="8" spans="1:6">
      <c t="s" r="A8" s="4">
        <v>167</v>
      </c>
      <c t="n" r="E8" s="6">
        <v>-395</v>
      </c>
      <c t="n" r="F8" s="6">
        <v>-510</v>
      </c>
    </row>
    <row r="9" spans="1:6">
      <c t="s" r="A9" s="4">
        <v>56</v>
      </c>
      <c t="n" r="B9" s="7">
        <v>76</v>
      </c>
      <c t="n" r="D9" s="6">
        <v>76</v>
      </c>
    </row>
    <row r="10" spans="1:6">
      <c t="s" r="A10" s="4">
        <v>51</v>
      </c>
      <c t="n" r="B10" s="6">
        <v>540</v>
      </c>
      <c t="n" r="F10" s="6">
        <v>540</v>
      </c>
    </row>
    <row r="11" spans="1:6">
      <c t="s" r="A11" s="4">
        <v>168</v>
      </c>
      <c t="n" r="B11" s="6">
        <v>14250</v>
      </c>
      <c t="n" r="C11" s="6">
        <v>554</v>
      </c>
      <c t="n" r="D11" s="6">
        <v>-1941</v>
      </c>
      <c t="n" r="E11" s="6">
        <v>15460</v>
      </c>
      <c t="n" r="F11" s="6">
        <v>177</v>
      </c>
    </row>
    <row r="12" spans="1:6">
      <c t="s" r="A12" s="4">
        <v>169</v>
      </c>
      <c t="n" r="B12" s="6">
        <v>14060</v>
      </c>
      <c t="n" r="C12" s="6">
        <v>544</v>
      </c>
      <c t="n" r="D12" s="6">
        <v>-1934</v>
      </c>
      <c t="n" r="E12" s="6">
        <v>15178</v>
      </c>
      <c t="n" r="F12" s="6">
        <v>272</v>
      </c>
    </row>
    <row r="13" spans="1:6">
      <c t="s" r="A13" s="3">
        <v>162</v>
      </c>
    </row>
    <row r="14" spans="1:6">
      <c t="s" r="A14" s="4">
        <v>163</v>
      </c>
      <c t="n" r="C14" s="6">
        <v>3</v>
      </c>
      <c t="n" r="E14" s="6">
        <v>5</v>
      </c>
    </row>
    <row r="15" spans="1:6">
      <c t="s" r="A15" s="4">
        <v>164</v>
      </c>
      <c t="n" r="C15" s="6">
        <v>0</v>
      </c>
      <c t="n" r="E15" s="6">
        <v>0</v>
      </c>
    </row>
    <row r="16" spans="1:6">
      <c t="s" r="A16" s="4">
        <v>165</v>
      </c>
      <c t="n" r="E16" s="6">
        <v>-15</v>
      </c>
    </row>
    <row r="17" spans="1:6">
      <c t="s" r="A17" s="4">
        <v>166</v>
      </c>
      <c t="n" r="E17" s="6">
        <v>59</v>
      </c>
    </row>
    <row r="18" spans="1:6">
      <c t="s" r="A18" s="4">
        <v>167</v>
      </c>
      <c t="n" r="E18" s="6">
        <v>-106</v>
      </c>
      <c t="n" r="F18" s="6">
        <v>-777</v>
      </c>
    </row>
    <row r="19" spans="1:6">
      <c t="s" r="A19" s="4">
        <v>56</v>
      </c>
      <c t="n" r="B19" s="6">
        <v>79</v>
      </c>
      <c t="n" r="D19" s="6">
        <v>79</v>
      </c>
    </row>
    <row r="20" spans="1:6">
      <c t="s" r="A20" s="4">
        <v>51</v>
      </c>
      <c t="n" r="B20" s="6">
        <v>584</v>
      </c>
      <c t="n" r="F20" s="6">
        <v>584</v>
      </c>
    </row>
    <row r="21" spans="1:6">
      <c t="s" r="A21" s="4">
        <v>170</v>
      </c>
      <c t="n" r="B21" s="7">
        <v>13892</v>
      </c>
      <c t="n" r="C21" s="7">
        <v>547</v>
      </c>
      <c t="n" r="D21" s="7">
        <v>-1855</v>
      </c>
      <c t="n" r="E21" s="7">
        <v>15121</v>
      </c>
      <c t="n" r="F21" s="7">
        <v>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STOC</vt:lpstr>
      <vt:lpstr>Basis of Presentation</vt:lpstr>
      <vt:lpstr>Long-Term Debt and Credit Facil</vt:lpstr>
      <vt:lpstr>Severance and Leased Real Estat</vt:lpstr>
      <vt:lpstr>Employee Benefits</vt:lpstr>
      <vt:lpstr>Earnings Per Common Share</vt:lpstr>
      <vt:lpstr>Fair Value Disclosure</vt:lpstr>
      <vt:lpstr>Segment Information</vt:lpstr>
      <vt:lpstr>Commitments and Contingencies</vt:lpstr>
      <vt:lpstr>Other Financial Information</vt:lpstr>
      <vt:lpstr>Accumulated Other Comprehensive</vt:lpstr>
      <vt:lpstr>Labor Union Contracts</vt:lpstr>
      <vt:lpstr>Subsequent Events</vt:lpstr>
      <vt:lpstr>Basis of Presentation Basis of </vt:lpstr>
      <vt:lpstr>Long-Term Debt and Credit Fac23</vt:lpstr>
      <vt:lpstr>Severance and Leased Real Est24</vt:lpstr>
      <vt:lpstr>Employee Benefits (Tables)</vt:lpstr>
      <vt:lpstr>Earnings Per Common Share (Tabl</vt:lpstr>
      <vt:lpstr>Fair Value Disclosure (Tables)</vt:lpstr>
      <vt:lpstr>Segment Information (Tables)</vt:lpstr>
      <vt:lpstr>Other Financial Information (Ta</vt:lpstr>
      <vt:lpstr>Accumulated Other Comprehensi30</vt:lpstr>
      <vt:lpstr>Basis of Presentation (Details)</vt:lpstr>
      <vt:lpstr>Long-Term Debt and Credit Fac32</vt:lpstr>
      <vt:lpstr>Long-Term Debt and Credit Fac33</vt:lpstr>
      <vt:lpstr>Long-Term Debt and Credit Fac34</vt:lpstr>
      <vt:lpstr>Severance and Leased Real Est35</vt:lpstr>
      <vt:lpstr>Employee Benefits (Details)</vt:lpstr>
      <vt:lpstr>Earnings Per Common Share (Deta</vt:lpstr>
      <vt:lpstr>Fair Value Disclosure (Details)</vt:lpstr>
      <vt:lpstr>Segment Information (Details)</vt:lpstr>
      <vt:lpstr>Segment Information (Details 2)</vt:lpstr>
      <vt:lpstr>Segment Information (Details 3)</vt:lpstr>
      <vt:lpstr>Commitments and Contingencies (</vt:lpstr>
      <vt:lpstr>Other Financial Information (De</vt:lpstr>
      <vt:lpstr>Other Financial Information (44</vt:lpstr>
      <vt:lpstr>Accumulated Other Comprehensi45</vt:lpstr>
      <vt:lpstr>Accumulated Other Comprehensi46</vt:lpstr>
      <vt:lpstr>Labor Union Contrac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3:58:50Z</dcterms:created>
  <dcterms:modified xmlns:dcterms="http://purl.org/dc/terms/" xmlns:xsi="http://www.w3.org/2001/XMLSchema-instance" xsi:type="dcterms:W3CDTF">2016-11-04T13:58:50Z</dcterms:modified>
  <dc:title xmlns:dc="http://purl.org/dc/elements/1.1/">Untitled</dc:title>
  <dc:description xmlns:dc="http://purl.org/dc/elements/1.1/"/>
  <dc:subject xmlns:dc="http://purl.org/dc/elements/1.1/"/>
  <cp:keywords/>
  <cp:category/>
</cp:coreProperties>
</file>